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Goldrich Mining Company Consoli" sheetId="2" state="visible" r:id="rId2"/>
    <sheet xmlns:r="http://schemas.openxmlformats.org/officeDocument/2006/relationships" name="Statement of Financial Position" sheetId="3" state="visible" r:id="rId3"/>
    <sheet xmlns:r="http://schemas.openxmlformats.org/officeDocument/2006/relationships" name="Goldrich Mining Company Consol4" sheetId="4" state="visible" r:id="rId4"/>
    <sheet xmlns:r="http://schemas.openxmlformats.org/officeDocument/2006/relationships" name="Goldrich Mining Company Consol5" sheetId="5" state="visible" r:id="rId5"/>
    <sheet xmlns:r="http://schemas.openxmlformats.org/officeDocument/2006/relationships" name="Goldrich Mining CompanyConsolid" sheetId="6" state="visible" r:id="rId6"/>
    <sheet xmlns:r="http://schemas.openxmlformats.org/officeDocument/2006/relationships" name="1. Organization and Description" sheetId="7" state="visible" r:id="rId7"/>
    <sheet xmlns:r="http://schemas.openxmlformats.org/officeDocument/2006/relationships" name="2. Summary of Significant Accou" sheetId="8" state="visible" r:id="rId8"/>
    <sheet xmlns:r="http://schemas.openxmlformats.org/officeDocument/2006/relationships" name="3. Property, Equipment and Mini" sheetId="9" state="visible" r:id="rId9"/>
    <sheet xmlns:r="http://schemas.openxmlformats.org/officeDocument/2006/relationships" name="4. Joint Venture" sheetId="10" state="visible" r:id="rId10"/>
    <sheet xmlns:r="http://schemas.openxmlformats.org/officeDocument/2006/relationships" name="5. Related Party Transactions" sheetId="11" state="visible" r:id="rId11"/>
    <sheet xmlns:r="http://schemas.openxmlformats.org/officeDocument/2006/relationships" name="6. Note Payable" sheetId="12" state="visible" r:id="rId12"/>
    <sheet xmlns:r="http://schemas.openxmlformats.org/officeDocument/2006/relationships" name="7. Notes Payable in Gold" sheetId="13" state="visible" r:id="rId13"/>
    <sheet xmlns:r="http://schemas.openxmlformats.org/officeDocument/2006/relationships" name="8. Stockholders' Equity" sheetId="14" state="visible" r:id="rId14"/>
    <sheet xmlns:r="http://schemas.openxmlformats.org/officeDocument/2006/relationships" name="9. Asset Retirement Obligation" sheetId="15" state="visible" r:id="rId15"/>
    <sheet xmlns:r="http://schemas.openxmlformats.org/officeDocument/2006/relationships" name="10. Remediation" sheetId="16" state="visible" r:id="rId16"/>
    <sheet xmlns:r="http://schemas.openxmlformats.org/officeDocument/2006/relationships" name="11. Income Taxes" sheetId="17" state="visible" r:id="rId17"/>
    <sheet xmlns:r="http://schemas.openxmlformats.org/officeDocument/2006/relationships" name="12. Commitments and Contingenci" sheetId="18" state="visible" r:id="rId18"/>
    <sheet xmlns:r="http://schemas.openxmlformats.org/officeDocument/2006/relationships" name="13. Subsequent Events" sheetId="19" state="visible" r:id="rId19"/>
    <sheet xmlns:r="http://schemas.openxmlformats.org/officeDocument/2006/relationships" name="2. Summary of Significant Acc20" sheetId="20" state="visible" r:id="rId20"/>
    <sheet xmlns:r="http://schemas.openxmlformats.org/officeDocument/2006/relationships" name="2. Summary of Significant Acc21" sheetId="21" state="visible" r:id="rId21"/>
    <sheet xmlns:r="http://schemas.openxmlformats.org/officeDocument/2006/relationships" name="2. Summary of Significant Acc22" sheetId="22" state="visible" r:id="rId22"/>
    <sheet xmlns:r="http://schemas.openxmlformats.org/officeDocument/2006/relationships" name="2. Summary of Significant Acc23" sheetId="23" state="visible" r:id="rId23"/>
    <sheet xmlns:r="http://schemas.openxmlformats.org/officeDocument/2006/relationships" name="2. Summary of Significant Acc24" sheetId="24" state="visible" r:id="rId24"/>
    <sheet xmlns:r="http://schemas.openxmlformats.org/officeDocument/2006/relationships" name="2. Summary of Significant Acc25" sheetId="25" state="visible" r:id="rId25"/>
    <sheet xmlns:r="http://schemas.openxmlformats.org/officeDocument/2006/relationships" name="2. Summary of Significant Acc26" sheetId="26" state="visible" r:id="rId26"/>
    <sheet xmlns:r="http://schemas.openxmlformats.org/officeDocument/2006/relationships" name="2. Summary of Significant Acc27" sheetId="27" state="visible" r:id="rId27"/>
    <sheet xmlns:r="http://schemas.openxmlformats.org/officeDocument/2006/relationships" name="2. Summary of Significant Acc28" sheetId="28" state="visible" r:id="rId28"/>
    <sheet xmlns:r="http://schemas.openxmlformats.org/officeDocument/2006/relationships" name="2. Summary of Significant Acc29" sheetId="29" state="visible" r:id="rId29"/>
    <sheet xmlns:r="http://schemas.openxmlformats.org/officeDocument/2006/relationships" name="2. Summary of Significant Acc30" sheetId="30" state="visible" r:id="rId30"/>
    <sheet xmlns:r="http://schemas.openxmlformats.org/officeDocument/2006/relationships" name="2. Summary of Significant Acc31" sheetId="31" state="visible" r:id="rId31"/>
    <sheet xmlns:r="http://schemas.openxmlformats.org/officeDocument/2006/relationships" name="2. Summary of Significant Acc32" sheetId="32" state="visible" r:id="rId32"/>
    <sheet xmlns:r="http://schemas.openxmlformats.org/officeDocument/2006/relationships" name="2. Summary of Significant Acc33" sheetId="33" state="visible" r:id="rId33"/>
    <sheet xmlns:r="http://schemas.openxmlformats.org/officeDocument/2006/relationships" name="2. Summary of Significant Acc34" sheetId="34" state="visible" r:id="rId34"/>
    <sheet xmlns:r="http://schemas.openxmlformats.org/officeDocument/2006/relationships" name="2. Summary of Significant Acc35" sheetId="35" state="visible" r:id="rId35"/>
    <sheet xmlns:r="http://schemas.openxmlformats.org/officeDocument/2006/relationships" name="3. Property, Equipment and Mi36" sheetId="36" state="visible" r:id="rId36"/>
    <sheet xmlns:r="http://schemas.openxmlformats.org/officeDocument/2006/relationships" name="3. Property, Equipment and Mi37" sheetId="37" state="visible" r:id="rId37"/>
    <sheet xmlns:r="http://schemas.openxmlformats.org/officeDocument/2006/relationships" name="4. Joint Venture_ Schedule of S" sheetId="38" state="visible" r:id="rId38"/>
    <sheet xmlns:r="http://schemas.openxmlformats.org/officeDocument/2006/relationships" name="8. Stockholders' Equity_ Schedu" sheetId="39" state="visible" r:id="rId39"/>
    <sheet xmlns:r="http://schemas.openxmlformats.org/officeDocument/2006/relationships" name="8. Stockholders' Equity_ Share-" sheetId="40" state="visible" r:id="rId40"/>
    <sheet xmlns:r="http://schemas.openxmlformats.org/officeDocument/2006/relationships" name="9. Asset Retirement Obligation_" sheetId="41" state="visible" r:id="rId41"/>
    <sheet xmlns:r="http://schemas.openxmlformats.org/officeDocument/2006/relationships" name="11. Income Taxes_ Schedule of C" sheetId="42" state="visible" r:id="rId42"/>
    <sheet xmlns:r="http://schemas.openxmlformats.org/officeDocument/2006/relationships" name="11. Income Taxes_ Schedule of E" sheetId="43" state="visible" r:id="rId43"/>
    <sheet xmlns:r="http://schemas.openxmlformats.org/officeDocument/2006/relationships" name="12. Commitments and Contingen44" sheetId="44" state="visible" r:id="rId44"/>
    <sheet xmlns:r="http://schemas.openxmlformats.org/officeDocument/2006/relationships" name="1. Organization and Descripti45" sheetId="45" state="visible" r:id="rId45"/>
    <sheet xmlns:r="http://schemas.openxmlformats.org/officeDocument/2006/relationships" name="2. Summary of Significant Acc46" sheetId="46" state="visible" r:id="rId46"/>
    <sheet xmlns:r="http://schemas.openxmlformats.org/officeDocument/2006/relationships" name="3. Property, Equipment and Mi47" sheetId="47" state="visible" r:id="rId47"/>
    <sheet xmlns:r="http://schemas.openxmlformats.org/officeDocument/2006/relationships" name="3. Property, Equipment and Mi48" sheetId="48" state="visible" r:id="rId48"/>
    <sheet xmlns:r="http://schemas.openxmlformats.org/officeDocument/2006/relationships" name="3. Property, Equipment and Mi49" sheetId="49" state="visible" r:id="rId49"/>
    <sheet xmlns:r="http://schemas.openxmlformats.org/officeDocument/2006/relationships" name="4. Joint Venture (Details)" sheetId="50" state="visible" r:id="rId50"/>
    <sheet xmlns:r="http://schemas.openxmlformats.org/officeDocument/2006/relationships" name="4. Joint Venture_ Schedule of51" sheetId="51" state="visible" r:id="rId51"/>
    <sheet xmlns:r="http://schemas.openxmlformats.org/officeDocument/2006/relationships" name="5. Related Party Transactions (" sheetId="52" state="visible" r:id="rId52"/>
    <sheet xmlns:r="http://schemas.openxmlformats.org/officeDocument/2006/relationships" name="6. Note Payable (Details)" sheetId="53" state="visible" r:id="rId53"/>
    <sheet xmlns:r="http://schemas.openxmlformats.org/officeDocument/2006/relationships" name="7. Notes Payable in Gold (Detai" sheetId="54" state="visible" r:id="rId54"/>
    <sheet xmlns:r="http://schemas.openxmlformats.org/officeDocument/2006/relationships" name="8. Stockholders' Equity_ Sche55" sheetId="55" state="visible" r:id="rId55"/>
    <sheet xmlns:r="http://schemas.openxmlformats.org/officeDocument/2006/relationships" name="8. Stockholders' Equity_ Shar56" sheetId="56" state="visible" r:id="rId56"/>
    <sheet xmlns:r="http://schemas.openxmlformats.org/officeDocument/2006/relationships" name="9. Asset Retirement Obligatio57" sheetId="57" state="visible" r:id="rId57"/>
    <sheet xmlns:r="http://schemas.openxmlformats.org/officeDocument/2006/relationships" name="10. Remediation (Details)" sheetId="58" state="visible" r:id="rId58"/>
    <sheet xmlns:r="http://schemas.openxmlformats.org/officeDocument/2006/relationships" name="11. Income Taxes_ Schedule of59" sheetId="59" state="visible" r:id="rId59"/>
    <sheet xmlns:r="http://schemas.openxmlformats.org/officeDocument/2006/relationships" name="11. Income Taxes_ Schedule of60" sheetId="60" state="visible" r:id="rId60"/>
    <sheet xmlns:r="http://schemas.openxmlformats.org/officeDocument/2006/relationships" name="12. Commitments and Contingen61" sheetId="61" state="visible" r:id="rId61"/>
    <sheet xmlns:r="http://schemas.openxmlformats.org/officeDocument/2006/relationships" name="13. Subsequent Events (Details)" sheetId="62" state="visible" r:id="rId62"/>
  </sheets>
  <definedNames/>
  <calcPr calcId="124519" fullCalcOnLoad="1"/>
</workbook>
</file>

<file path=xl/sharedStrings.xml><?xml version="1.0" encoding="utf-8"?>
<sst xmlns="http://schemas.openxmlformats.org/spreadsheetml/2006/main" uniqueCount="424">
  <si>
    <t>Document and Entity Information - USD ($)</t>
  </si>
  <si>
    <t>12 Months Ended</t>
  </si>
  <si>
    <t>Dec. 31, 2016</t>
  </si>
  <si>
    <t>Jun. 07, 2017</t>
  </si>
  <si>
    <t>Jun. 30, 2016</t>
  </si>
  <si>
    <t>Entity Registrant Name</t>
  </si>
  <si>
    <t>Goldrich Mining Company</t>
  </si>
  <si>
    <t>Document Type</t>
  </si>
  <si>
    <t>10-K</t>
  </si>
  <si>
    <t>Document Period End Date</t>
  </si>
  <si>
    <t>Dec. 31,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Trading Symbol</t>
  </si>
  <si>
    <t>grmc</t>
  </si>
  <si>
    <t>Entity Incorporation, State Country Name</t>
  </si>
  <si>
    <t>State of Alaska</t>
  </si>
  <si>
    <t>Entity Incorporation, Date of Incorporation</t>
  </si>
  <si>
    <t>Mar. 26,
		1959</t>
  </si>
  <si>
    <t>Goldrich Mining Company Consolidated Balance Sheets - USD ($)</t>
  </si>
  <si>
    <t>Dec. 31, 2015</t>
  </si>
  <si>
    <t>Current assets:</t>
  </si>
  <si>
    <t>Cash and cash equivalents</t>
  </si>
  <si>
    <t>Other receivable</t>
  </si>
  <si>
    <t>Gold inventory</t>
  </si>
  <si>
    <t>Prepaid expenses</t>
  </si>
  <si>
    <t>Other current assets</t>
  </si>
  <si>
    <t>Total current assets</t>
  </si>
  <si>
    <t>Property, equipment, and mining claims:</t>
  </si>
  <si>
    <t>Equipment, net of accumulated depreciation</t>
  </si>
  <si>
    <t>Mining properties, claims, and royalty option</t>
  </si>
  <si>
    <t>Total property, equipment and mining claims</t>
  </si>
  <si>
    <t>Total assets</t>
  </si>
  <si>
    <t>Current liabilities:</t>
  </si>
  <si>
    <t>Accounts payable and accrued liabilities</t>
  </si>
  <si>
    <t>Related party payables</t>
  </si>
  <si>
    <t>Note payable, net of discount</t>
  </si>
  <si>
    <t>Notes payable in gold</t>
  </si>
  <si>
    <t>Dividends payable on preferred stock</t>
  </si>
  <si>
    <t>Total current liabilities</t>
  </si>
  <si>
    <t>Long-term liabilities:</t>
  </si>
  <si>
    <t>Remediation and asset retirement obligation</t>
  </si>
  <si>
    <t>Total long-term liabilities</t>
  </si>
  <si>
    <t>Total liabilities</t>
  </si>
  <si>
    <t>Commitments and contingencies</t>
  </si>
  <si>
    <t>[1]</t>
  </si>
  <si>
    <t>Stockholders' deficit:</t>
  </si>
  <si>
    <t>Preferred stock; no par value, 8,998,950 shares authorized; no shares issued or outstanding</t>
  </si>
  <si>
    <t>Convertible preferred stock series A; 5% cumulative dividends, no par value, 1,000,000 shares authorized; 150,000 and 175,000 shares issued and outstanding, respectively,$300,000 liquidation preferences</t>
  </si>
  <si>
    <t>Convertible preferred stock series B; no par value, 300 shares authorized, 200 shares issued and outstanding, $200,000 liquidation preference</t>
  </si>
  <si>
    <t>Convertible preferred stock series C; no par value, 250 shares authorized, issued and outstanding, $250,000 liquidation preference</t>
  </si>
  <si>
    <t>Convertible preferred stock series D; no par value, 150 and 0 shares authorized, issued and outstanding, $150,000 liquidation preference</t>
  </si>
  <si>
    <t>Convertible preferred stock series E; no par value, 300 and 0 shares authorized, issued and outstanding, $300,000 liquidation preference</t>
  </si>
  <si>
    <t>Convertible preferred stock series F; no par value, 50 and 0 shares authorized, issued and outstanding, $50,000 liquidation preference</t>
  </si>
  <si>
    <t>Common stock; $0.10 par value, 250,000,000 shares authorized; 131,232,809 and 131,232,809 issued and outstanding, respectively</t>
  </si>
  <si>
    <t>Additional paid-in capital</t>
  </si>
  <si>
    <t>Accumulated deficit</t>
  </si>
  <si>
    <t>Total stockholders' equity (deficit)</t>
  </si>
  <si>
    <t>Total liabilities and stockholders' deficit</t>
  </si>
  <si>
    <t>(Notes 4, 9, 10, 12)</t>
  </si>
  <si>
    <t>Statement of Financial Position - Parenthetical - USD ($)</t>
  </si>
  <si>
    <t>Statement of financial position</t>
  </si>
  <si>
    <t>Preferred Stock, Par Value</t>
  </si>
  <si>
    <t>Preferred Stock, Shares Authorized</t>
  </si>
  <si>
    <t>Preferred Stock, Shares Issued</t>
  </si>
  <si>
    <t>Preferred Stock, Shares Outstanding</t>
  </si>
  <si>
    <t>Convertible preferred stock series A, no par value, 5% cumulative dividends, shares authorized</t>
  </si>
  <si>
    <t>Convertible preferred stock series A, shares issued</t>
  </si>
  <si>
    <t>Convertible preferred stock series A, shares outstanding</t>
  </si>
  <si>
    <t>Liquidation preference</t>
  </si>
  <si>
    <t>Convertible preferred stock series B, no par value, shares authorized</t>
  </si>
  <si>
    <t>Convertible preferred stock series B, shares issued</t>
  </si>
  <si>
    <t>Convertible preferred stock series B, shares outstanding</t>
  </si>
  <si>
    <t>Liquidation preference, additional series</t>
  </si>
  <si>
    <t>Convertible preferred stock series C no par value, shares authorized</t>
  </si>
  <si>
    <t>Convertible preferred stock series C, shares issued</t>
  </si>
  <si>
    <t>Convertible preferred stock series C, shares outstanding</t>
  </si>
  <si>
    <t>Liquidation preference, series C</t>
  </si>
  <si>
    <t>Convertible preferred stock series D no par value, shares authorized</t>
  </si>
  <si>
    <t>Convertible preferred stock series D, shares issued</t>
  </si>
  <si>
    <t>Convertible preferred stock series D, shares outstanding</t>
  </si>
  <si>
    <t>Liquidation preference, series D</t>
  </si>
  <si>
    <t>Convertible preferred stock series E no par value, shares authorized</t>
  </si>
  <si>
    <t>Convertible preferred stock series E, shares issued</t>
  </si>
  <si>
    <t>Convertible preferred stock series E, shares outstanding</t>
  </si>
  <si>
    <t>Liquidation preference, series E</t>
  </si>
  <si>
    <t>Convertible preferred stock series F no par value, shares authorized</t>
  </si>
  <si>
    <t>Convertible preferred stock series F, shares issued</t>
  </si>
  <si>
    <t>Convertible preferred stock series F, shares outstanding</t>
  </si>
  <si>
    <t>Liquidation preference, series F</t>
  </si>
  <si>
    <t>Common Stock, Par Value</t>
  </si>
  <si>
    <t>Common Stock, Shares Authorized</t>
  </si>
  <si>
    <t>Common Stock, Shares Issued</t>
  </si>
  <si>
    <t>Common Stock, Shares Outstanding</t>
  </si>
  <si>
    <t>Goldrich Mining Company Consolidated Statements of Operations - USD ($)</t>
  </si>
  <si>
    <t>Revenue:</t>
  </si>
  <si>
    <t>Distribution from joint venture</t>
  </si>
  <si>
    <t>Total revenue</t>
  </si>
  <si>
    <t>Operating expenses:</t>
  </si>
  <si>
    <t>Exploration</t>
  </si>
  <si>
    <t>Depreciation</t>
  </si>
  <si>
    <t>Management fees and salaries</t>
  </si>
  <si>
    <t>Professional services</t>
  </si>
  <si>
    <t>General and administrative</t>
  </si>
  <si>
    <t>Directors' fees</t>
  </si>
  <si>
    <t>Mineral property maintenance</t>
  </si>
  <si>
    <t>Change in remediation estimate</t>
  </si>
  <si>
    <t>Gain on sale of GNP cash distribution interest</t>
  </si>
  <si>
    <t>Gain on sale of equipment</t>
  </si>
  <si>
    <t>Loss on sale of gold purchased to satisfy notes payable in gold</t>
  </si>
  <si>
    <t>Total operating (income) expenses</t>
  </si>
  <si>
    <t>Other (income) expense:</t>
  </si>
  <si>
    <t>Interest and other income</t>
  </si>
  <si>
    <t>Interest expense and finance costs</t>
  </si>
  <si>
    <t>Total other (income) expense</t>
  </si>
  <si>
    <t>Net income (loss)</t>
  </si>
  <si>
    <t>Deemed dividend on Series D, E, F Preferred stock</t>
  </si>
  <si>
    <t>Preferred dividends</t>
  </si>
  <si>
    <t>Net income (loss) available to common stockholders</t>
  </si>
  <si>
    <t>Net loss per common share - basic and diluted</t>
  </si>
  <si>
    <t>Weighted average common shares outstanding-basic and diluted</t>
  </si>
  <si>
    <t>Goldrich Mining Company Consolidated Statements of Changes in Stockholders' (Deficit) - USD ($)</t>
  </si>
  <si>
    <t>Common Stock Shares</t>
  </si>
  <si>
    <t>Common Stock Par Value</t>
  </si>
  <si>
    <t>Preferred Stock Shares</t>
  </si>
  <si>
    <t>Preferred Stock Par Value</t>
  </si>
  <si>
    <t>Additional Paid-in Capital</t>
  </si>
  <si>
    <t>Accumulated Deficit</t>
  </si>
  <si>
    <t>Total</t>
  </si>
  <si>
    <t>Stockholders' Equity at Dec. 31, 2014</t>
  </si>
  <si>
    <t>Shares issued at Dec. 31, 2014</t>
  </si>
  <si>
    <t>Issuance of common shares, net, value</t>
  </si>
  <si>
    <t>Issuance of common shares, net, shares</t>
  </si>
  <si>
    <t>Warrants issued with GNP 12% distribution interest</t>
  </si>
  <si>
    <t>Conversion of Series A Preferred to common shares, value</t>
  </si>
  <si>
    <t>Conversion of Series A Preferred to common shares, stock</t>
  </si>
  <si>
    <t>Dividends paid on converted Series A Preferred shares</t>
  </si>
  <si>
    <t>Issuance of Series C Preferred shares and warrants, net</t>
  </si>
  <si>
    <t>Issuance of Series C Preferred shares and warrants, net, stock</t>
  </si>
  <si>
    <t>Net Income (Loss)</t>
  </si>
  <si>
    <t>Stockholders' Equity at Dec. 31, 2015</t>
  </si>
  <si>
    <t>Shares issued at Dec. 31, 2015</t>
  </si>
  <si>
    <t>Issuance of Series D Preferred shares and warrants, net</t>
  </si>
  <si>
    <t>Issuance of Series D Preferred shares and warrants, net, stock</t>
  </si>
  <si>
    <t>Issuance of Series E Preferred shares and warrants, net</t>
  </si>
  <si>
    <t>Issuance of Series E Preferred shares and warrants, net, stock</t>
  </si>
  <si>
    <t>Issuance of Series F Preferred shares and warrants, net</t>
  </si>
  <si>
    <t>Issuance of Series F Preferred shares and warrants, net, stock</t>
  </si>
  <si>
    <t>Stockholders' Equity at Dec. 31, 2016</t>
  </si>
  <si>
    <t>Shares issued at Dec. 31, 2016</t>
  </si>
  <si>
    <t>Goldrich Mining CompanyConsolidated Statements of Cash Flows - USD ($)</t>
  </si>
  <si>
    <t>Cash flows from operating activities:</t>
  </si>
  <si>
    <t>Adjustments to reconcile net income (loss) to net cash used in operating activities:</t>
  </si>
  <si>
    <t>Loss on sale of gold purchased</t>
  </si>
  <si>
    <t>Noncash revision of financing on notes payable in gold</t>
  </si>
  <si>
    <t>Write off of other current asset</t>
  </si>
  <si>
    <t>Gain on disposal of equipment</t>
  </si>
  <si>
    <t>Amortization of discount on note payable and notes payable in gold</t>
  </si>
  <si>
    <t>Amortization of deferred financing costs</t>
  </si>
  <si>
    <t>Accretion of asset retirement obligation</t>
  </si>
  <si>
    <t>Change in:</t>
  </si>
  <si>
    <t>Accrued remediation costs</t>
  </si>
  <si>
    <t>Net cash used - operating activities</t>
  </si>
  <si>
    <t>Cash flows from investing activities:</t>
  </si>
  <si>
    <t>Proceeds from the sale of GNP Distribution interest</t>
  </si>
  <si>
    <t>Net cash provided - investing activities</t>
  </si>
  <si>
    <t>Cash flows from financing activities:</t>
  </si>
  <si>
    <t>Payments on notes payable in gold</t>
  </si>
  <si>
    <t>Proceeds from issuance of common stock and warrants, net of offering costs</t>
  </si>
  <si>
    <t>Proceeds from issuance of preferred stock and warrants, net of offering costs</t>
  </si>
  <si>
    <t>Net cash provided - financing activities</t>
  </si>
  <si>
    <t>Net (decrease) in cash and cash equivalents</t>
  </si>
  <si>
    <t>Cash and cash equivalents, beginning of year</t>
  </si>
  <si>
    <t>Cash and cash equivalents, end of year</t>
  </si>
  <si>
    <t>Supplemental disclosures of cash flow information:</t>
  </si>
  <si>
    <t>Cash paid for interest</t>
  </si>
  <si>
    <t>Non-cash investing and financing activities:</t>
  </si>
  <si>
    <t>Beneficial conversion feature on preferred stock</t>
  </si>
  <si>
    <t>Warrants issued with preferred stock</t>
  </si>
  <si>
    <t>Issuance of common stock upon conversion of preferred shares</t>
  </si>
  <si>
    <t>Dividend paid on preferred stock</t>
  </si>
  <si>
    <t>Other receivable from gold sales applied to purchase of royalty option</t>
  </si>
  <si>
    <t>1. Organization and Description of Business</t>
  </si>
  <si>
    <t>Notes</t>
  </si>
  <si>
    <t xml:space="preserve"> 1. ORGANIZATION AND DESCRIPTION OF BUSINESS Goldrich Mining Company (Company) was incorporated under the laws of the State of Alaska on March 26, 1959. The Company is engaged in the business of acquiring and exploring mineral properties throughout the Americas, primarily those containing gold and associated base and precious metals. During 2016, all of the Companys activities were focused on the Chandalar property in Alaska. The Companys common stock trades on the Over-The-Counter Bulletin Board (OTCBB) exchange under the ticker symbol GRMC. Going Concern The accompanying consolidated financial statements have been prepared under the assumption that the Company will continue as a going concern. The Company has incurred losses since its inception and does not have sufficient cash to fund normal operations and meet debt obligations for the next 12 months without deferring payment on certain current liabilities and/or raising additional funds. The Company currently has no historical recurring source of revenue and in 2016 received its first cash distribution from the joint venture (Note 4). If these distributions increase in future years and the Company profitably executes its business plan., its ability to continue as a going concern may improve and become less dependent on the Companys ability to raise capital to fund its future exploration and working capital requirements. The Companys plans for the long-term return to and continuation as a going concern include the profitable exploitation of its mining properties and financing the Companys future operations through sales of its common stock and/or debt. Additionally, the current capital markets and general economic conditions in the United States are significant obstacles to raising the required funds. These factors raise substantial doubt about the Companys ability to continue as a going concern. The consolidated financial statements do not include any adjustments that might be necessary should the Company be unable to continue as a going concern. If the going concern basis were not appropriate for these financial statements, adjustments would be necessary in the carrying value of assets and liabilities, the reported expenses and the balance sheet classifications used. </t>
  </si>
  <si>
    <t>2. Summary of Significant Accounting Policies</t>
  </si>
  <si>
    <t xml:space="preserve">2. SUMMARY OF SIGNIFICANT ACCOUNTING POLICIES Accounting for Investments in Joint Ventures For joint ventures in which the Company does not have joint control or significant influence, the cost method is used. Under the cost method, these investments are carried at the lower of cost or fair value. For those joint ventures in which there is joint control between the parties and in which the Company has significant influence, the equity method is utilized whereby the Companys share of the ventures earnings and losses is included in the statement of operations as earnings in joint ventures and its investments therein are adjusted by a similar amount. Goldrich has no significant influence over its joint venture described in Note 4 Joint Venture For joint ventures where the Company holds more than 50% of the voting interest and has significant influence, the joint venture is consolidated with the presentation of a non-controlling interest. In determining whether significant influence exists, the Company considers its participation in policy-making decisions and its representation on the ventures management committee. Goldrich currently has no joint venture of this nature. The Company periodically assesses its investments in joint ventures for impairment. If management determines that a decline in fair value is other than temporary it will write-down the investment and charge the impairment against operations. Earnings (Loss) Per Share We are authorized to issue 250,000,000 shares of common stock, $0.10 par value per share. At December 31, 2016, there were 131,232,809 shares of our common stock issued and outstanding. For the years ended December 31, 2016 and 2015, the effect of the Companys outstanding preferred shares, options and warrants, totaling 87,397,046 and 82,026,538 for the two years, respectively, would have been anti-dilutive. Recent Accounting Pronouncements In April 2015, the FASB issued ASU No. 2015-03, Interest Imputation of Interest (Subtopic 835-30): Simplifying the Presentation of Debt Issuance Costs. The provisions of ASU No. 2015-03 require companies to present debt issuance costs the same way they currently present debt discounts, as a direct deduction from the carrying value of that debt liability. ASU 2015-03 does not impact the recognition and measurement guidance for debt issuance costs. The guidance in the ASU was effective for fiscal years beginning after December 15, 2015. Early adoption was allowed. The Company adopted ASU No. 2015-03 in the first quarter of 2016 and the Companys consolidated financial statements reflect the effects of adoption.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 Cash and Cash Equivalents For the purposes of the statement of cash flows, we consider all highly liquid investments with original maturities of three months or less when purchased to be cash equivalents. Reclassifications Certain reclassifications have been made to conform prior years data to the current presentation. These reclassifications have no effect on the results of reported operations or stockholders deficit or cash flows. Use of Estimates The preparation of financial statements in conformity with accounting principles generally accepted in the United States of America requires management to make estimates and assumptions that affect certain reported amounts and disclosures. Significant estimates used in preparing these financial statements include those assumed in estimating the recoverability of the cost of mining claims, accrued remediation costs, asset retirement obligations, stock based compensation, and deferred tax assets and related valuation allowances. Actual results could differ from those estimates. Property, Equipment, and Accumulated Depreciation Property and equipment are stated at cost, which is determined by cash paid or fair value of the shares of the Companys common stock issued. The Companys property and equipment are located on the Companys unpatented state mining claims located in the Chandalar mining district of Alaska. All property and equipment purchased prior to 2009 are fully depreciated. The Companys equipment is located at the Chandalar property in Alaska, with a small amount of office equipment located at Company offices in Spokane, Washington. Assets are depreciated on a straight-line basis. Improvements which significantly increase an assets value or significantly extend its useful life are capitalized and depreciated over the assets remaining useful life. When a fixed asset is sold at a price either higher or lower than its carrying amount, or undepreciated cost at the date of disposal, the difference between the sale proceeds over the carrying amount is recognized as gain, while a loss is recognized when the carrying amount exceeds the sale proceeds. The gain or loss is recognized in the Consolidated Statements of Operations. Mining Properties, Claims, and Royalty Option The Company capitalizes costs for acquiring mineral properties, claims and royalty option and expenses costs to maintain mineral rights and leases as incurred. Should a property reach the production stage, these capitalized costs would be amortized using the units-of-production method on the basis of periodic estimates of ore reserves. Mineral properties are periodically assessed for impairment of value, and any subsequent losses are charged to operations at the time of impairment. If a property is abandoned or sold, its capitalized costs are charged to operations. Exploration Costs Exploration costs are expensed in the period in which they occur. Income Taxes Income taxes are recognized in accordance with Accounting Standards Codification (ASC) 740 Income Taxes, whereby deferred income tax liabilities or assets at the end of each period are determined using the tax rate expected to be in effect when the taxes are actually paid or recovered. A valuation allowance is recognized on deferred tax assets when it is more likely than not that some or all of these deferred tax assets will not be realized. ASC 740 prescribes a recognition threshold and measurement attribute for the recognition and measurement of a tax position taken or expected to be taken in a tax return. The Company has assessed its tax positions and has determined that it has not taken a position that would give rise to an unrecognized tax liability being reported. In the event that the Company is assessed penalties and/or interest, penalties will be charged to other operating expense and interest will be charged to interest expense. Revenue Recognition Revenue from the sale of gold is recorded net of smelter or refinery treatment and refining charges. Revenue is recognized when persuasive evidence of an arrangement exists, title and risk passes to the buyer, collection is reasonably assured and the price is reasonably determinable. When alluvial gold is placed with the smelter, revenue is recognized and cash is remitted for any ounces of alluvial gold sold to the smelter, converted to ounces of fine gold at an assumed smelting loss percentage. Pricing of the sale is at the market price of gold on the date of sale. The number of gold ounces sold at deposit is limited to a certain percentage of the ounces of alluvial gold deposited, as agreed in each case with the smelter. Ounces not sold are smelted and retained in the Companys inventory in a secured metals account at the smelter. Subsequent sales of gold from inventory are made at then-current market prices, with smelter treatment and refining charges deducted, and net cash proceeds are remitted to the Company. Stock-Based Compensation The Company periodically issues common shares or options to purchase shares of the Companys common shares to its officers, directors or other parties. These issuances are recorded at fair value. The Company uses a Black Scholes valuation model for determining fair value of options to purchase shares, and compensation expense is recognized ratably over the vesting periods on a straight line basis. Compensation expense for grants that vest immediately are recognized in the period of grant. Remediation The Companys operations have been, and are subject to, standards for mine reclamation that have been established by various governmental agencies. The Company records the fair value of an asset retirement obligation as a liability in the period in which the Company incurs a legal obligation for the retirement of tangible long-lived assets. A corresponding asset is also recorded and depreciated over the life of the long lived asset using a units of production method. After the initial measurement of the asset retirement obligation, the liability will be adjusted at the end of each reporting period to reflect changes in the estimated future cash flows underlying the obligation. Determination of any amounts recognized is based upon numerous estimates and assumptions, including future retirement costs, future inflation rates and the credit-adjusted risk-free interest rates.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 Fair Value Measurements The Company discloses the following information for each class of assets and liabilities that are measured at fair value: 1. The fair value measurement; 2. the level within the fair value hierarchy in which the fair value measurements in their entirety fall, segregating fair value measurements using quoted prices in active markets for identical assets or liabilities (Level 1), significant other observable inputs (Level 2), and significant unobservable inputs (Level 3); 3. for fair value measurements using significant unobservable inputs (Level 3), a reconciliation of the beginning and ending balances, separately presenting changes during the period attributable to the following: a. total gains or losses for the period (realized and unrealized), segregating those gains or losses included in earnings, and a description of where those gains or losses included in earnings are reported in the statement of operations; b. the amount of these gains or losses attributable to the change in unrealized gains or losses relating to those assets or liabilities still held at the reporting period date and a description of where those unrealized gains or losses are reported; c. purchases, sales, issuances, and settlements (net); and d. transfers into and/or out of Level 3 4. the amount of the total gains or losses for the period included in earnings that are attributable to the change in unrealized gains or losses relating to those assets and liabilities still held at the reporting date and a description of where those unrealized gains or losses are reported in the statement of operations; and 5. in annual periods only, the valuation technique(s) used to measure fair value and a discussion of changes in valuation techniques, if any, during the period. During 2016 and 2015, the Company determined fair value on a recurring basis and non-recurring basis as follows: Balance December 31, 2016 Balance December 31, 2015 Fair Value Hierarchy level Assets: Cash and cash equivalents $ 30,080 $ 78,609 1 Liabilities Recurring: Notes payable in gold (Note 7) $ (412,261) - 2 The carrying amounts of financial instruments including notes payable approximate fair value at December 31, 2016 and 2015. Derivatives The Company measures derivative contracts as assets or liabilities based on their fair value. Gains or losses resulting from changes in the fair value of derivatives in each period are recorded in current operating results. None of the Companys derivative contracts qualify for hedge accounting. The Company does not hold or issue derivative financial instruments for speculative trading purposes. </t>
  </si>
  <si>
    <t>3. Property, Equipment and Mining Claims</t>
  </si>
  <si>
    <t xml:space="preserve">3. PROPERTY, EQUIPMENT AND MINING CLAIMS Equipment At December 31, 2016 and 2015, the Companys equipment classifications were as follows: 2016 2015 Exploration and mining equipment $ 1,627,351 $ 1,627,351 Vehicles and rolling stock 390,140 413,678 Office and other equipment 65,548 65,548 Total 2,083,039 2,106,577 Accumulated depreciation (2,063,442) (2,058,691) Equipment, net of depreciation $ 19,597 $ 47,886 Of the Companys equipment, $1,319,340 are being depreciated over lives of three and five years and $763,699 are being depreciated over seven and ten years, resulting in total depreciation expense of $28,289 for 2016. Assets of $1,342,878 and $763,699 being depreciated over corresponding periods, respectively, resulting in total depreciation of $69,425 for 2015. Mining Properties and Claims, and Royalty Option At December 31, 2016 and 2015, the Companys mining properties claims, and royalty option were as follows: 2016 2015 Chandalar property and claims $ 264,000 $ 264,000 2003 purchased claims 35,000 35,000 Unpatented state claims staked 40,400 40,400 Asset retirement costs 242,766 242,766 Jumbo Basin royalty option 67,580 - Total $ 649,746 $ 582,166 Asset retirement costs will be amortized over the related long lived asset using a units of production method. No significant production occurred during 2016 and 2015. Accordingly no amortization of these costs has been recorded for 2016 and 2015. </t>
  </si>
  <si>
    <t>4. Joint Venture</t>
  </si>
  <si>
    <t xml:space="preserve">4. JOINT VENTURE On May 7, 2012, the Company entered into a joint venture with NyacAU, LLC (NyacAU), an Alaskan private company, to bring Goldrichs Chandalar placer gold properties into production as defined in the joint venture agreement. In each case as used herein in reference to the JV, production is as defined by the JV agreement. As part of the agreement, Goldrich Placer, LLC (GP), a subsidiary of Goldrich and NyacAU (together the Members) formed a 50:50 joint venture company, Goldrich NyacAU Placer LLC (GNP), to operate the Chandalar placer mines, with NyacAU acting as managing partner. Goldrich has no significant control or influence over the JV, and therefore accounts for its investment using the cost method. Under the terms of the joint venture agreement (the Agreement), NyacAU provided funding to the JV. The loans are to be repaid from future production. According to the Agreement, on at least an annual basis, the JV shall allocate and distribute all revenue (whether in cash or as gold) generated from the JVs placer operation in the following order: 1. Operating Expenses. GNP will first pay all Operating Expenses as defined in the Operating Agreement for placer mining operations at the Claims for the current mining year. Until Commercial Production is achieved, GNP will drawdown or use a line of credit from NyacAU (LOC1) to fund payment of the Operating Expenses and repay LOC1 to the extent of the current year's Operating Expenses. 2. Members' Distribution - Ten Percent (10%) Portion. After payment of Operating Expenses, GNP will distribute in kind twenty percent (20%) of the remaining gold produced, equally, ten percent (10%) to NyacAU as a Member of the GNP and ten percent (10%) to Goldrich as a Member of GNP; provided, however, that, for so long as any secondary line of credit from NyacAU to GNP (LOC2) or loan from NyacAU to GNP to purchase the Jumbo Basin royalty (Loan3) are not paid in full, GNP shall retain one hundred percent (100%) of this distribution to Goldrich and shall apply such funds as payment to reduce the balance of LOC2 and Loan3 until they are paid in full. 3. LOC1 Payments. After payment of Operating Expenses and the Members' distribution, GNP will apply any remaining revenue to reduce the remaining balance of LOC1, if any, until it is paid in full. 4. Reserves. After payment of Operating Expenses, the Members' distribution, and payment of LOC1, the Company may fund Reserves in an amount that is consistent with the annual budget. 6. Member Distributions, LOC2 Payments and Loan3 Recovery. After payment of Operating Expenses, the Members', payment of LOC1 under Section 10.1.3, and funding of any Reserves, from any remaining gold production or revenue, the Company will distribute fifty percent (50%) to NyacAU as a Member of GNP and fifty percent (50%) to Goldrich as a Member of GNP; provided, however, that, for so long as LOC2 or Loan3 are not paid in full, GNP shall retain one hundred percent (100%) of the distribution to Goldrich and shall apply such funds as payment to reduce the balance of LOC2 and Loan3 until they are paid in full. Substantially all required allocations and distributions shall be made no later than October 31st of each year, with any remaining allocations or distributions being completed no later than December 31st of each year, unless otherwise agreed in writing by the Members. At the conclusion of 2016, Goldrich was allocated a distribution of $67,580 under #2 above. The Company elected to have the distribution applied toward Loan3. The Company has challenged certain accounting procedures and methods applied by the JVs managing partner which, if the Company is successful at mediation or arbitration, may result in a significant increase for the 2016 distribution and revise the computation of this distribution in 2017 and future years. In addition, the GNP must also meet the Minimum Production Requirements as defined by the operating agreement. The Minimum Production Requirement for each year is determined by the price of gold on December 1 in the preceding year. The Minimum Production Requirement for 2016 was 1,100 ounces of fine gold to each Goldrich and NyacAU. The value of this Minimum Production Requirement has been calculated at $1,275,010 using the price of gold at $1,159.10 per ounce at December 31, 2016. However, no receivable has been recorded for this amount due to the potential failure of the JV to meet the Minimum Production Requirements by 2018, which may force the dissolution of the JV and may make the collection of this amount uncertain. The Minimum Production Requirement for 2017 is 1,200 ounces of fine gold. The Minimum Production Requirements for 2016, 2017 and 2018 must be paid in 2018 and, for each year thereafter, the annual Minimum Production Requirements shall be met if GNP distributes an average of a minimum of fifteen hundred (1,500 ounces) per year to each member of GNP over a rolling three-year period, subject to modification based on the price of gold. If the price of gold falls below $1,500 per ounce, the annual Minimum Production Requirement of 1,500 ounces of gold will be reduced one hundred (100) ounces for each one hundred dollars per ounce decrease in the price, to the minimum price of one thousand dollars ($1,000). If the price of gold falls below one thousand dollars ($1,000) per ounce on December 1 in any year, there will be no minimum production required for the next year and such year will be eliminated from the average minimum calculation. If the Minimum Production Requirements are not met, GNP shall be dissolved unless agreed in writing by the members. On June 23, 2015, the Company raised net proceeds of $1.1 million through the sale of 12% of the cash flows Goldrich receives in the future from its interest in GNP (Distribution Interest), paid in cash under items #2 and #5 above, to Chandalar Gold, LLC (CGL), a non-related entity. Goldrich retained its ownership of its 50% interest in GNP but, after the transaction, subject to the terms of the GNP operating agreement, Goldrich will effectively receive approximately 44% and CGL will receive 6% (12% of Goldrichs 50% of GNP = 6%) of any cash distributions produced by GNP. As part of the purchase, CGL received 2,250,000 Series P Warrants and an option to acquire an additional 10% Distribution Interest in the cash flows Goldrich receives from its interest in GNP. Each Series P Warrant is exercisable to purchase one share of common stock of the Company at $0.07, for a period of five (5) years. The lead agent for the sale received a commission equal to 5% of gross proceeds raised, was granted a perpetual undivided 0.5% interest in distributions paid out by GNP to Goldrich, and was issued 1.2 million Series P-2 Warrants. Each Series P-2 Warrant is exercisable into one share of common stock of the Company for a period of five (5) years at a price of $0.05 per share. The gross fair values of the Series P and Series P-2 warrants were estimated on the issue date at $110,250 and $60,000, respectively, using the following weighted average assumptions: Risk-free interest rate 1.71% Expected dividend yield 0 Expected term (in years) 5 Expected volatility 141.7% After applying the out of pocket costs of sale of $125,164 and recognizing the relative fair value of the Series P Warrants of $88,644, the Company recognized a gain of $930,892 on the sale of the joint venture cash distribution interest after applying an adjustment of $55,300 of the Investment in joint venture asset, reducing it to $nil at December 31, 2015. </t>
  </si>
  <si>
    <t>5. Related Party Transactions</t>
  </si>
  <si>
    <t xml:space="preserve">5. RELATED PARTY TRANSACTIONS Beginning in January 2016, the salary of the Companys Chief Executive Officer (CEO) has not been paid in full. An amount of $127,500 has been accrued at December 31, 2016 compared to nil at December 31, 2015. An amount of $8,726 was accrued for fees due to the Companys Chief Financial Officer (CFO) at December 31, 2015 and paid during the year ended December 31, 2016. An amount of $35,093 has been accrued for fees at December 31, 2016. These amounts are included in related parties payable. Total expense for the CFO for the years ended December 31, 2016 and 2015 were $45,344 and $54,938, respectively. A total of $88,598 had been accrued for consultants and directors fees at December 31, 2015. For the year ended December 31, 2016, the Company paid $9,000, and an additional $35,700 has been accrued for services performed during the period, for a total of $115,298 accrued at December 31, 2016 which is included in accounts payable. Total consultants and directors fees for the years ended December 31, 2016 and 2015 were $37,900 and $34,800, respectively. </t>
  </si>
  <si>
    <t>6. Note Payable</t>
  </si>
  <si>
    <t xml:space="preserve">6. NOTE PAYABLE On January 24, 2014, the Company closed a three-year unsecured senior note financing for $300,000 with a private investment firm (the lender). The note bears interest at 15%, payable at the end of each quarter. Interest of $45,000 had been paid and expensed during each year ended December 31, 2016, and December 31, 2015. Repayment of all amounts owed under the note is guaranteed by Goldrich Placer LLC, the Companys wholly owned subsidiary, which in turn owns a 50% interest in Goldrich NyacAU Placer LLC. See Note 4 Joint Venture. The note contains standard default provisions, including failure to pay interest and principal when due. At December 31, 2016, the Company had outstanding total notes payable of $300,000 less remaining unamortized discounts of $2,492 for a net liability of $297,508. Subsequent to the year end, on January 27, 2017, The Company and lender amended the terms of the note. The note was originally set to mature on January 29, 2017. The amendment granted a 120-day extension on the principal of the loan to May 29, 2017 in exchange for the Company paying an extension fee in the amount of $20,000 to the lender by February 7, 2017. This amount was paid on February 7, 2017. On May 30, 2017, the lender agreed to extend the note to June 12, 2017 for a $5,000 fee. This fee was paid on May 30, 2017. </t>
  </si>
  <si>
    <t>7. Notes Payable in Gold</t>
  </si>
  <si>
    <t xml:space="preserve">7. NOTES PAYABLE IN GOLD During 2013, the Company issued notes in principal amounts totaling $820,000, less a discount of $205,000, for proceeds of $615,000. Under the terms of the notes, the Company agreed to deliver gold to the holders at the lesser of $1,350 per ounce of fine gold or a 25% discount to market price as calculated on the contract date and specify delivery of gold in November 2014. The notes payable in gold contracts initially contained standard terms regarding delivery and receipt of gold and payment of delivery costs. The Company paid a finders fee of $42,000, and incurred other placement costs of $2,143, for a total of $44,143 of deferred finance costs, which was fully amortized at the original maturity date in November 2014. On November 30, 2014 and 2015, the Company renegotiated terms with the holders. A default condition arising from the non-delivery of the gold was alleviated by agreements with the other three note holders to extend the delivery dates of gold with the following significant terms: Ten percent (10%) of the required quantity of gold under the contract, prior to amendment one in 2014, which was originally due on the delivery date of November 30, 2014, was delivered on November 30, 2015. In lieu of gold, the Company could elect to satisfy the delivery of the deliverable required quantity by paying, an amount equal to the deliverable required quantity times the greater of the original purchase price or the index price for the day preceding the date of payment. The Company agreed to pay interest on the value of the delayed delivery required quantity at an annual non-compounding percentage rate of 8% payable quarterly with any remaining interest due and payable on the delivery date. If the delivery date index price on November 30, 2016 is less than the original purchase price, an additional adjusted required amount shall be delivered by December 31, 2016. On November 30, 2016, the Company again renegotiated terms with the holders. A default condition arising from the non-delivery of the gold in 2016 was alleviated by agreements with the three note holders to extend the delivery date of gold to November 30, 2017, with the following terms: Ten percent (10%) of the required quantity of gold under the contract, prior to amendment one in 2014 and amendment two in 2015, which was originally due on the delivery date of November 30, 2014, was delivered on November 30, 2016. In lieu of gold, the Company could elect to satisfy the delivery of the deliverable required quantity by paying, an amount equal to the deliverable required quantity times the greater of the original purchase price or the index price for the day preceding the date of payment. The Company agreed to pay interest on the value of the delayed delivery required quantity at an annual non-compounding percentage rate of 9% payable quarterly with any remaining interest due and payable on the delivery date. If the delivery date index price on November 30, 2017 is less than the original purchase price, an additional adjusted required amount shall be delivered by December 31, 2017. As newly amended, the gold to be delivered will not likely be produced from the Companys property. In addition, history has shown that the Company may satisfy the debt through cash payment instead of gold ounces for payment. Due to these provisions, the amended contracts are accounted for as derivatives requiring their value to be adjusted to fair value each period end. At December 31, 2016, the Company had outstanding total notes payable in gold of $412,261, representing 342.788 ounces of fine gold deliverable at November 30, 2017. At December 31, 2015, the Company had outstanding total notes payable in gold of $509,568, representing 394.788 ounces of fine gold. </t>
  </si>
  <si>
    <t>8. Stockholders' Equity</t>
  </si>
  <si>
    <t xml:space="preserve">8. STOCKHOLDERS EQUITY Private Placement Offerings - Unit Private Placements On April 7, 2015, the Company completed a private placement consisting of 5,000,000 units issued at a price of $0.05 per unit and resulted in net proceeds of $241,832. Each unit consisted of one share of the Companys common stock and one full share Class O warrant. Each full Class O warrant is exercisable to purchase one additional common share of the Company at $0.06, for a period of five years following the date of issue. Series A Convertible Preferred Stock: The Company has 150,000 shares of Series A Convertible Preferred Stock outstanding at December 31, 2016. These shares were issued from the designated 1,000,000 shares of Series A Preferred Stock, no par value, with the following rights and preferences: Liquidation Preference: Upon a liquidation event, an amount in cash equal to $2.00 per share (adjusted appropriately for stock splits, stock dividends and the like), for a total of $300,000 at December 31, 2016, together with declared but unpaid dividends to which the holders of outstanding shares of Series A Preferred Stock are entitled shall be paid prior to liquidation payments to holders of Company securities junior to the Series A Preferred Stock. · · · · · During the year ended December 31, 2015, a holder of 25,000 shares of Series A Preferred stock converted his shares into 150,000 common shares. Cumulative dividends payable of $8,535 was recognized upon the conversion of these shares. Conversion of outstanding shares of Series A Preferred stock would have resulted in dilution of 900,000 and 900,000 common shares for the years ended December 31, 2016 and 2015, respectively. Series B Convertible Preferred Stock: The Company has 200 shares of Series B Convertible Preferred Stock outstanding at December 31, 2016. These shares were issued from the designated 300 shares of Series B Preferred Stock, no par value, with the following rights and preferences: · · · · Conversion of outstanding shares of Series B Preferred stock would result in dilution of 2,857,142 and 2,857,142 common shares for the years ended December 31, 2016 and 2015, respectively. Series C Convertible Preferred Stock: On December 8, 2015, the Company completed the offer and sale of 250 shares of Series C Preferred stock, resulting in net proceeds of $225,000 to the Company. These shares were issued from the designated 10,000,000 share of Preferred Stock, par value as the Board may determine. In connection with the issuance of the Series C Preferred Stock, the Company issued a total of 9,166,666, five-year Class Q warrants, including 833,333 broker warrants. The Class Q warrants have an exercise price of $0.03 per share of the Companys common stock with a fair value of $116,162 as determined using a Black Scholes model and allocation between the preferred shares and the warrants. Additionally, after accounting for the fair value of the warrant, a beneficial conversion feature of $81,250 was determined to exist, which represented a deemed dividend to the holder of the preferred shares recognizable immediately upon issue due to the ability to convert the shares concurrent with issuance of the preferred shares. Both the fair value of the warrants and the beneficial conversion feature were charged to Additional paid in capital at the date of issuance. The Series C Preferred Stock includes a redemption feature which, in the event the Company sells any or all of its assets for aggregate total compensation greater than $3,000,000 within a one-year period following the date of issuance of the Series C Preferred Shares, the Purchaser has the right to redeem all or some of the outstanding securities. The redemption price would be equal to the purchase price plus an additional amount equivalent to the amount of interest that would have accrued on the purchase price at a rate of 15% from the date of issuance of the Series C Preferred Shares through the date of redemption. The holders of the Series C Preferred Stock cannot trigger or otherwise require the sale of the assets through representation on the board of directors, or through other rights, because the decision to sell all or substantially all of the issuer's assets and the distribution to common stockholders is solely within the Companys control. Company management has concluded under ASC 480 there could not be a "hostile" asset sale whereby a triggering event could occur without the Companys approval, and therefore, classifying the Series C Preferred Stock and associated warrants in permanent equity is appropriate. The Company has 250 shares of Series C Convertible Preferred Stock outstanding at December 31, 2016. These shares were issued from the designated 250 shares of Series C Preferred Stock, no par value. Conversion of outstanding shares of Series C Preferred stock would result in dilution of 8,333,333 and 8,333,333 common shares for the years ended December 31, 2016 and 2015, respectively. Series D Convertible Preferred Stock: On April 6, 2016, June 13, 2016, and August 1, 2016, the Company completed the first, second and third tranches of an offer and sale of 150 shares of Series D Preferred stock, resulting in net proceeds of $150,000 to the Company. These shares were issued from the designated 10,000,000 share of Preferred Stock, par value as the Board may determine. In connection with the issuance of the Series D Preferred Stock, the Company issued a total of 5,000,000, five-year Class R warrants to purchase shares of the Companys common stock. The Class R warrants have an exercise price of $0.045 per share of the Companys common stock and had a relative fair value of $71,095, as determined using a Black Scholes model and allocation between the preferred shares and the warrants. Additionally, a beneficial conversion feature of $78,905 was determined to exist, which represented a deemed dividend to the holders of the preferred shares recognizable immediately upon issue due to the ability to convert the shares concurrent with issuance of the preferred shares. The fair value of the warrants and the beneficial conversion feature, which together consumed the value of the net proceeds, were charged to additional paid in capital at the date of issuance, resulting in no credit to Convertible preferred stock series D on the Companys balance sheet. The Company has 150 shares of Series D Convertible Preferred Stock outstanding at December 31, 2016. These shares were issued from the designated 150 shares of Series D Preferred Stock, no par value. Conversion of outstanding shares of Series D Preferred stock would result in dilution of 5,000,000 and nil common shares for the years ended December 31, 2016 and 2015, respectively. Series E Convertible Preferred Stock: On September 30, 2016, November 2, 2016, and December 9, 2016, the Company completed the first, second and third tranches of an offer and sale of 300 shares of Series E Preferred stock, resulting in net proceeds of $300,000 to the Company. These shares were issued from the designated 10,000,000 share of Preferred Stock, par value as the Board may determine. In connection with the issuance of the Series E Preferred Stock, the Company issued a total of 10,000,000, five-year Class R warrants to purchase shares of the Companys common stock. The Class R warrants have an exercise price of $0.045 per share of the Companys common stock and had a relative fair value of $141,228, as determined using a Black Scholes model and allocation between the preferred shares and the warrants. Additionally, a beneficial conversion feature of $147,943 was determined to exist, which represented a deemed dividend to the holders of the preferred shares recognizable immediately upon issue due to the ability to convert the shares concurrent with issuance of the preferred shares. The fair value of the warrants and the beneficial conversion feature, which together consumed the value of the net proceeds, were charged to additional paid in capital at the date of issuance, resulting in no credit to Convertible preferred stock series E on the Companys balance sheet. The Company has 300 shares of Series E Convertible Preferred Stock outstanding at December 31, 2016. These shares were issued from the designated 300 shares of Series E Preferred Stock, no par value. Conversion of outstanding shares of Series E Preferred stock would result in dilution of 10,000,000 and nil common shares for the years ended December 31, 2016 and 2015, respectively. Series F Convertible Preferred Stock: On December 30, 2016, the Company completed an offer and sale of 500 shares of Series F Preferred stock, resulting in net proceeds of $50,000 to the Company. These shares were issued from the designated 10,000,000 share of Preferred Stock, par value as the Board may determine. In connection with the issuance of the Series F Preferred Stock, the Company issued a total of 1,666,667, five-year Class S warrants to purchase shares of the Companys common stock. The Class S warrants have an exercise price of $0.03 per share of the Companys common stock and had a relative fair value of $24,138, as determined using a Black Scholes model and allocation between the preferred shares and the warrants. Additionally, a beneficial conversion feature of $25,862 was determined to exist, which represented a deemed dividend to the holders of the preferred shares recognizable immediately upon issue due to the ability to convert the shares concurrent with issuance of the preferred shares. The fair value of the warrants and the beneficial conversion feature, which together consumed the value of the net proceeds, were charged to additional paid in capital at the date of issuance, resulting in no credit to Convertible preferred stock series F on the Companys balance sheet. The Company has 50 shares of Series F Convertible Preferred Stock outstanding at December 31, 2016. These shares were issued from the designated 50 shares of Series F Preferred Stock, no par value. Conversion of outstanding shares of Series F Preferred stock would result in dilution of 1,666,667 and nil common shares for the years ended December 31, 2016 and 2015, respectively. The fair value of the warrants of Series C, D, E and F, were estimated on the issue dates using the following weighted average assumptions: Preferred Series C D D D E E E F Issue Date 8-Dec-15 6-Apr-16 13-Jun-16 1-Aug-16 30-Sep-16 2-Nov-16 9-Dec-16 30-Dec-16 Risk-free interest rate 1.68% 1.20% 1.14% 1.06% 1.14% 1.26% 1.89% 1.93% Expected dividend yield 0 0 0 0 0 0 0 0 Expected term (in years) 5 5 5 5 5 5 5 5 Expected volatility 141.90% 147.20% 149.60% 152.60% 152.80% 152.90% 153.10% 153.70% Series C, D, E and F Preferred Stock were issued with the following rights and preferences: · · · · · Warrants: The following is a summary of warrants for December 31, 2016: Shares Exercise Price ($) Expiration Date Class H Warrants: (Issued for Private Placement) Warrants issued 2011 5,125,936 0.30 May 31, 2016 Outstanding and exercisable at December 31, 2015 5,125,936 Warrants expired May 31, 2016 (5,125,936) Outstanding and exercisable at December 31, 2016 - Class I Warrants: (Issued for Private Placement) Warrants issued 2011 13,906,413 0.40 May 31, 2016 Outstanding and exercisable at December 31, 2015 13,906,413 Warrants expired May 31, 2016 (13,906,413) Outstanding and exercisable at December 31, 2016 - Class J Warrants: (Issued for Private Placement) Warrants issued 2011 8,780,478 0.30 July 29, 2016 Outstanding and exercisable at December 31, 2015 8,780,478 Warrants expired July 29,2016 (8,780,478) Outstanding and exercisable at December 31, 2016 - Class L Warrants: (Issued for Private Placement of Preferred Stock) Warrants issued January 23, 2014 2,857,142 0.10 January 23, 2019 Outstanding and exercisable at December 31, 2015 2,857,142 Outstanding and exercisable at December 31, 2016 2,857,142 Class M Warrants: (Issued for Note Payable) Warrants issued January 29, 2014 1,735,000 0.15 January 29, 2019 Outstanding and exercisable at December 31, 2015 1,735,000 Outstanding and exercisable at December 31, 2016 1,735,000 Class N Warrants: (Issued for Private Placement) Warrants issued June 6, 2014 7,104,317 0.11 June 6, 2019 Warrants issued June 30, 2014 4,350,180 0.11 June 30, 2019 Warrants issued July 18, 2014 2,408,545 0.11 July 18, 2019 Outstanding and exercisable at December 31, 2015 13,863,042 Outstanding and exercisable at December 31, 2016 13,863,042 Class N-2 Warrants: (Issued for Finders Fees) Warrants issued July 18, 2014 2,701,386 .055 July 18, 2019 Outstanding and exercisable at December 31, 2015 2,701,386 Outstanding and exercisable at December 31, 2016 2,701,386 Class O Warrants: (Issued for Private Placement) Warrants issued March 31, 2015 5,000,000 .06 March 31, 2020 Outstanding and exercisable at December 31, 2015 5,000,000 Outstanding and exercisable at December 31, 2016 5,000,000 Class P Warrants: (Issued for Sale of GNP Distribution Interest) Warrants issued June 23, 2015 2,250,000 .07 June 23, 2020 Outstanding and exercisable at December 31, 2015 2,250,000 Outstanding and exercisable at December 31, 2016 2,250,000 Class P-2 Warrants: (Issued for Finders Fees) Warrants issued June 23, 2015 1,200,000 .05 June 23, 2020 Outstanding and exercisable at December 31, 2015 1,200,000 Outstanding and exercisable at December 31, 2016 1,200,000 Class Q Warrants: (Issued for Private Placement of Preferred Stock) Warrants issued December 8, 2015 8,333,333 .03 December 8, 2020 Outstanding and exercisable at December 31, 2015 8,333,333 Outstanding and exercisable at December 31, 2016 8,333,333 Class Q-2 Warrants: (Issued for Finders Fees) Warrants issued December 8, 2015 833,333 .03 December 8, 2020 Outstanding and exercisable at December 31, 2015 833,333 Outstanding and exercisable at December 31, 2016 833,333 Class R Warrants: (Issued for Private Placement of Preferred Stock) Warrants issued April 6, 2016 1,666,667 .045 April 6, 2021 Warrants Issued June 13, 2016 1,666,666 .045 June 13, 2021 Warrants Issued September 30, 2016 5,000,000 .045 September 30, 2021 Warrants Issued November 2, 2016 3,333,333 .045 November 2, 2021 Warrants Issued December 9, 2016 3,333,335 .045 December 9, 2021 Outstanding and exercisable at December 31, 2016 15,000,001 Class S Warrants: (Issued for Private Placement of Preferred Stock) Warrants issued December 30, 2016 1,666,667 .03 December 30, 2021 Outstanding and exercisable at December 31, 2016 1,666,667 Weighted average exercise of warrants outstanding and weighted average exercise price at December 31, 2016 55,439,904 0.067 Stock Options and Stock-Based Compensation: Under the Companys 2008 Equity Incentive Plan, as amended by shareholder vote on November 27, 2013 (the Plan), options to purchase shares of common stock may be granted to key employees, contract management and directors of the Company. The Plan permits the granting of nonqualified stock options, incentive stock options and shares of common stock. Upon exercise of options, shares of common stock are issued from the Companys treasury stock or, if insufficient treasury shares are available, from authorized but unissued shares. Options are granted at a price equal to the closing price of the common stock on the date of grant. The stock options are generally exercisable immediately upon grant and for a period of 10 years. In the event of cessation of the holders relationship with the Company, the holders exercise period terminates 90 days following such cessation. A summary of stock option transactions for the years ended December 31, 2016 and 2015 are as follows: Activity for 2016 and 2015 Shares Weighted- Average Exercise Price (per share) Weighted Average Remaining Contractual Term (Years) Aggregate Intrinsic Value Options outstanding at December 31, 2014 3,500,000 $ 0.26 4.73 Expired in 2015 (150,000) 0.68 Options outstanding at December 31, 2015 3,350,000 $ 0.24 3.81 Expired in 2016 (150,000) 0.52 Options outstanding and exercisable at December 31, 2016 3,200,000 $ 0.22 2.98 $0 There were no options issued or exercised during 2016 and 2015. For the year ended December 31, 2016 and 2015, the Company recognized no share-based compensation for employees and consulting directors. </t>
  </si>
  <si>
    <t>9. Asset Retirement Obligation</t>
  </si>
  <si>
    <t xml:space="preserve">9. ASSET RETIREMENT OBLIGATION Remediation, reclamation and mine closure costs are based principally on legal and regulatory requirements. Management estimates costs associated with reclamation of mining properties as well as remediation costs for inactive properties. The Company uses assumptions about future costs, capital costs and reclamation costs. Such assumptions are based on the Companys current mining plan and the best available information for making such estimates. In calculating the present value of the asset retirement obligation the Company used a credit-adjusted risk free interest rate of 4% and a projected mine life of 20 years. On an ongoing basis, management evaluates its estimates and assumptions; however, actual amounts could differ from those based on such estimates and assumptions. Changes to the Companys asset retirement obligation on its Chandalar property are as follows: December 31, 2016 December 31, 2015 Asset Retirement Obligation  beginning balance $ 309,173 $ 297,282 Incurred - - Accretion 12,367 11,891 Asset Retirement Obligation - ending balance (long term) $ 321,540 $ 309,173 </t>
  </si>
  <si>
    <t>10. Remediation</t>
  </si>
  <si>
    <t xml:space="preserve">10. REMEDIATION In 2013, the Company accrued an additional $300,000 for the cost of remediation of a mine road and associated disturbance which had to be completed by October 2015. In 2014, the Company received a quote from an independent third party to perform the remediation work and accrued an additional $578,000 to cover the anticipated costs of this remediation. The cost of this remediation was in addition to the long-term asset retirement obligation calculated in previous years and was classified as a current liability at December 31, 2014. Remediation work was performed during the year ended December 31, 2015 at rates lower than the total accrual for this work, resulting in a favorable change in the remediation estimate of $117,236. </t>
  </si>
  <si>
    <t>11. Income Taxes</t>
  </si>
  <si>
    <t xml:space="preserve">11. INCOME TAXES The Company did not recognize a tax provision for the years ended December 31, 2016 and 2015. Following are the components of deferred tax assets and allowances at December 31, 2016 and 2014: 2016 2015 Deferred tax assets arising from: Capitalized exploration and development costs $ 50,000 $ 102,000 Unrecovered promotional and exploratory costs 153,000 161,000 Accrued remediation costs 53,000 50,000 Share based compensation 381,000 399,000 Net operating loss carryforwards 16,122,000 10,319,000 Total deferred tax assets 16,759,000 11,031,000 Less valuation allowance (16,759,000) (11,031,000) Net deferred tax assets $ 0 $ 0 Management has determined that it is more likely than not that the Company will not realize the benefit of its deferred tax assets. Therefore a valuation allowance equal to 100% of deferred tax asset has been recognized. The deferred tax assets were calculated based on an effective tax rate of 41.1%. During the year ended December 31, 2016, the Company filed amended tax returns to correct allocations of Joint Venture losses reported to the Company for the years ending 2012 through 2015, resulting in an increase in losses reported on its federal and state tax returns of $7.5 million and $6.8 million, respectively. At December 31, 2016, the Company had federal and state tax-basis net operating loss carryforwards totaling $37.0 million and $35.5 million, respectively, compared with federal and state tax-basis net operating loss carryforwards totaling $35.5 million and $34.6 million for the period ended December 31, 2015. These net operating losses will expire in various amounts from 2019 through 2036. 2016 2015 Federal income tax expense (benefit) based on statutory rate $ (249,000) 34.0% $ 17,000 34.0% State income tax expense (benefit), net of federal taxes (52,000) 7.0% 2,000 3.1% Nondeductible meals and entertainment - -% 1,000 0.1% Revision of NOL estimates, state apportionment factors and state effective tax rates (5,427,000) 740.1% 64,000 128.0% Increase (decrease) in valuation allowance 5,728,000 (781.1)% (84,000) (165.2)% Total taxes on income (loss) $ 0 -% $ 0 -% The Company has no unrecognized tax benefits as of December 31, 2016 or 2015. Management has reviewed the Companys tax positions and believes that it is more likely than not all positions would be sustained in an audit. The Company has not provided for any interest or penalties associated with any uncertain tax positions. If interest and penalties were to be assessed, the Companys policy is to deduct the amounts as interest expense and other expense. Currently, tax years from 2013 through 2016 remain open for examination by tax authorities. Net operating losses prior to 2013 could be adjusted during an examination of open years. </t>
  </si>
  <si>
    <t>12. Commitments and Contingencies</t>
  </si>
  <si>
    <t xml:space="preserve">12. COMMITMENTS AND CONTINGENCIES The Company has 426.5 acres of patented claims and 22,432 acres of non-patented claims. We are subject to annual claims rental fees in order to maintain our non-patented claims. In addition to the annual claims rental fees due November 30 of each year, we are also required to meet annual labor requirements due November 30 of each year. The Company is able to carry forward costs for annual labor that exceed the required yearly totals for four years. Following are the annual claims and labor requirements for 2017 and 2016. November 30, 2018 November 30, 2017 Claims Rental $ 90,670 $ 90,570 Annual Labor 61,100 61,100 Yearly Totals $ 151,770 $ 151,670 The Company has a carryover to 2017 of approximately $22.1 million to satisfy its annual labor requirements. This carryover expires in the years 2017 through 2022 if unneeded to satisfy requirements in those years. </t>
  </si>
  <si>
    <t>13. Subsequent Events</t>
  </si>
  <si>
    <t xml:space="preserve">13. SUBSEQUENT EVENTS The Company amended its Note payable to Gold Rich Asia Investment Limited in January and May of 2017 as disclosed in Note 6. On February 7, 2017, March 1, 2017, and March 31 2017, we closed private placements for total proceeds of $20,000, $25,000, and $58,000, respectively. We sold 103 Series F Preferred Stock of the Company and warrants at a price per preferred share of $1,000. Each share of Series F Preferred Stock is convertible into common shares of the Company equal in number to $1,000.00 divided by $0.03 per share of common stock. The purchaser of each share of Series F Preferred Stock also received Series S Warrants exercisable to purchase shares of common stock of the Company equal in number to the total purchase price divided by 0.03 (with fractional shares omitted), exercisable at any time beginning one year after the closing date for a term ending five years from the closing date at an exercise price of $0.03 per share of common stock. On April 11, 2017, April 25, 2017, and May 30, 2017, the Company received $10,000, $45,000, and $48,000, respectively, in funding from a director of the Company. The terms for this funding have not been finalized. </t>
  </si>
  <si>
    <t>2. Summary of Significant Accounting Policies: Accounting For Investments in Joint Ventures (Policies)</t>
  </si>
  <si>
    <t>Policies</t>
  </si>
  <si>
    <t>Accounting For Investments in Joint Ventures</t>
  </si>
  <si>
    <t>Accounting for Investments in Joint Ventures For joint ventures in which the Company does not have joint control or significant influence, the cost method is used. Under the cost method, these investments are carried at the lower of cost or fair value. For those joint ventures in which there is joint control between the parties and in which the Company has significant influence, the equity method is utilized whereby the Companys share of the ventures earnings and losses is included in the statement of operations as earnings in joint ventures and its investments therein are adjusted by a similar amount. Goldrich has no significant influence over its joint venture described in Note 4 Joint Venture For joint ventures where the Company holds more than 50% of the voting interest and has significant influence, the joint venture is consolidated with the presentation of a non-controlling interest. In determining whether significant influence exists, the Company considers its participation in policy-making decisions and its representation on the ventures management committee. Goldrich currently has no joint venture of this nature. The Company periodically assesses its investments in joint ventures for impairment. If management determines that a decline in fair value is other than temporary it will write-down the investment and charge the impairment against operations.</t>
  </si>
  <si>
    <t>2. Summary of Significant Accounting Policies: Earnings (loss) Per Share (Policies)</t>
  </si>
  <si>
    <t>Earnings (loss) Per Share</t>
  </si>
  <si>
    <t>Earnings (Loss) Per Share We are authorized to issue 250,000,000 shares of common stock, $0.10 par value per share. At December 31, 2016, there were 131,232,809 shares of our common stock issued and outstanding. For the years ended December 31, 2016 and 2015, the effect of the Companys outstanding preferred shares, options and warrants, totaling 87,397,046 and 82,026,538 for the two years, respectively, would have been anti-dilutive.</t>
  </si>
  <si>
    <t>2. Summary of Significant Accounting Policies: New Accounting Pronouncements, Policy (Policies)</t>
  </si>
  <si>
    <t>New Accounting Pronouncements, Policy</t>
  </si>
  <si>
    <t>Recent Accounting Pronouncements In April 2015, the FASB issued ASU No. 2015-03, Interest Imputation of Interest (Subtopic 835-30): Simplifying the Presentation of Debt Issuance Costs. The provisions of ASU No. 2015-03 require companies to present debt issuance costs the same way they currently present debt discounts, as a direct deduction from the carrying value of that debt liability. ASU 2015-03 does not impact the recognition and measurement guidance for debt issuance costs. The guidance in the ASU was effective for fiscal years beginning after December 15, 2015. Early adoption was allowed. The Company adopted ASU No. 2015-03 in the first quarter of 2016 and the Companys consolidated financial statements reflect the effects of adoption.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2. Summary of Significant Accounting Policies: Cash and Cash Equivalents (Policies)</t>
  </si>
  <si>
    <t>Cash and Cash Equivalents</t>
  </si>
  <si>
    <t xml:space="preserve">Cash and Cash Equivalents For the purposes of the statement of cash flows, we consider all highly liquid investments with original maturities of three months or less when purchased to be cash equivalents. </t>
  </si>
  <si>
    <t>2. Summary of Significant Accounting Policies: Reclassifications (Policies)</t>
  </si>
  <si>
    <t>Reclassifications</t>
  </si>
  <si>
    <t>Reclassifications Certain reclassifications have been made to conform prior years data to the current presentation. These reclassifications have no effect on the results of reported operations or stockholders deficit or cash flows.</t>
  </si>
  <si>
    <t>2. Summary of Significant Accounting Policies: Use of Estimates (Policies)</t>
  </si>
  <si>
    <t>Use of Estimates</t>
  </si>
  <si>
    <t>Use of Estimates The preparation of financial statements in conformity with accounting principles generally accepted in the United States of America requires management to make estimates and assumptions that affect certain reported amounts and disclosures. Significant estimates used in preparing these financial statements include those assumed in estimating the recoverability of the cost of mining claims, accrued remediation costs, asset retirement obligations, stock based compensation, and deferred tax assets and related valuation allowances. Actual results could differ from those estimates.</t>
  </si>
  <si>
    <t>2. Summary of Significant Accounting Policies: Plant, Equipment, and Accumulated Depreciation (Policies)</t>
  </si>
  <si>
    <t>Plant, Equipment, and Accumulated Depreciation</t>
  </si>
  <si>
    <t xml:space="preserve">Property, Equipment, and Accumulated Depreciation Property and equipment are stated at cost, which is determined by cash paid or fair value of the shares of the Companys common stock issued. The Companys property and equipment are located on the Companys unpatented state mining claims located in the Chandalar mining district of Alaska. All property and equipment purchased prior to 2009 are fully depreciated. The Companys equipment is located at the Chandalar property in Alaska, with a small amount of office equipment located at Company offices in Spokane, Washington. Assets are depreciated on a straight-line basis. Improvements which significantly increase an assets value or significantly extend its useful life are capitalized and depreciated over the assets remaining useful life. When a fixed asset is sold at a price either higher or lower than its carrying amount, or undepreciated cost at the date of disposal, the difference between the sale proceeds over the carrying amount is recognized as gain, while a loss is recognized when the carrying amount exceeds the sale proceeds. The gain or loss is recognized in the Consolidated Statements of Operations. </t>
  </si>
  <si>
    <t>2. Summary of Significant Accounting Policies: Mining Properties and Claims (Policies)</t>
  </si>
  <si>
    <t>Mining Properties and Claims</t>
  </si>
  <si>
    <t>Mining Properties, Claims, and Royalty Option The Company capitalizes costs for acquiring mineral properties, claims and royalty option and expenses costs to maintain mineral rights and leases as incurred. Should a property reach the production stage, these capitalized costs would be amortized using the units-of-production method on the basis of periodic estimates of ore reserves. Mineral properties are periodically assessed for impairment of value, and any subsequent losses are charged to operations at the time of impairment. If a property is abandoned or sold, its capitalized costs are charged to operations.</t>
  </si>
  <si>
    <t>2. Summary of Significant Accounting Policies: Exploration Costs (Policies)</t>
  </si>
  <si>
    <t>Exploration Costs</t>
  </si>
  <si>
    <t xml:space="preserve">Exploration Costs Exploration costs are expensed in the period in which they occur. </t>
  </si>
  <si>
    <t>2. Summary of Significant Accounting Policies: Income Taxes (Policies)</t>
  </si>
  <si>
    <t>Income Taxes</t>
  </si>
  <si>
    <t>Income Taxes Income taxes are recognized in accordance with Accounting Standards Codification (ASC) 740 Income Taxes, whereby deferred income tax liabilities or assets at the end of each period are determined using the tax rate expected to be in effect when the taxes are actually paid or recovered. A valuation allowance is recognized on deferred tax assets when it is more likely than not that some or all of these deferred tax assets will not be realized. ASC 740 prescribes a recognition threshold and measurement attribute for the recognition and measurement of a tax position taken or expected to be taken in a tax return. The Company has assessed its tax positions and has determined that it has not taken a position that would give rise to an unrecognized tax liability being reported. In the event that the Company is assessed penalties and/or interest, penalties will be charged to other operating expense and interest will be charged to interest expense.</t>
  </si>
  <si>
    <t>2. Summary of Significant Accounting Policies: Revenue Recognition (Policies)</t>
  </si>
  <si>
    <t>Revenue Recognition</t>
  </si>
  <si>
    <t>Revenue Recognition Revenue from the sale of gold is recorded net of smelter or refinery treatment and refining charges. Revenue is recognized when persuasive evidence of an arrangement exists, title and risk passes to the buyer, collection is reasonably assured and the price is reasonably determinable. When alluvial gold is placed with the smelter, revenue is recognized and cash is remitted for any ounces of alluvial gold sold to the smelter, converted to ounces of fine gold at an assumed smelting loss percentage. Pricing of the sale is at the market price of gold on the date of sale. The number of gold ounces sold at deposit is limited to a certain percentage of the ounces of alluvial gold deposited, as agreed in each case with the smelter. Ounces not sold are smelted and retained in the Companys inventory in a secured metals account at the smelter. Subsequent sales of gold from inventory are made at then-current market prices, with smelter treatment and refining charges deducted, and net cash proceeds are remitted to the Company.</t>
  </si>
  <si>
    <t>2. Summary of Significant Accounting Policies: Stock-based Compensation (Policies)</t>
  </si>
  <si>
    <t>Stock-based Compensation</t>
  </si>
  <si>
    <t>Stock-Based Compensation The Company periodically issues common shares or options to purchase shares of the Companys common shares to its officers, directors or other parties. These issuances are recorded at fair value. The Company uses a Black Scholes valuation model for determining fair value of options to purchase shares, and compensation expense is recognized ratably over the vesting periods on a straight line basis. Compensation expense for grants that vest immediately are recognized in the period of grant.</t>
  </si>
  <si>
    <t>2. Summary of Significant Accounting Policies: Remediation (Policies)</t>
  </si>
  <si>
    <t>Remediation</t>
  </si>
  <si>
    <t>Remediation The Companys operations have been, and are subject to, standards for mine reclamation that have been established by various governmental agencies. The Company records the fair value of an asset retirement obligation as a liability in the period in which the Company incurs a legal obligation for the retirement of tangible long-lived assets. A corresponding asset is also recorded and depreciated over the life of the long lived asset using a units of production method. After the initial measurement of the asset retirement obligation, the liability will be adjusted at the end of each reporting period to reflect changes in the estimated future cash flows underlying the obligation. Determination of any amounts recognized is based upon numerous estimates and assumptions, including future retirement costs, future inflation rates and the credit-adjusted risk-free interest rates.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t>
  </si>
  <si>
    <t>2. Summary of Significant Accounting Policies: Fair Value Measurements (Policies)</t>
  </si>
  <si>
    <t>Fair Value Measurements</t>
  </si>
  <si>
    <t xml:space="preserve">Fair Value Measurements The Company discloses the following information for each class of assets and liabilities that are measured at fair value: 1. The fair value measurement; 2. the level within the fair value hierarchy in which the fair value measurements in their entirety fall, segregating fair value measurements using quoted prices in active markets for identical assets or liabilities (Level 1), significant other observable inputs (Level 2), and significant unobservable inputs (Level 3); 3. for fair value measurements using significant unobservable inputs (Level 3), a reconciliation of the beginning and ending balances, separately presenting changes during the period attributable to the following: a. total gains or losses for the period (realized and unrealized), segregating those gains or losses included in earnings, and a description of where those gains or losses included in earnings are reported in the statement of operations; b. the amount of these gains or losses attributable to the change in unrealized gains or losses relating to those assets or liabilities still held at the reporting period date and a description of where those unrealized gains or losses are reported; c. purchases, sales, issuances, and settlements (net); and d. transfers into and/or out of Level 3 4. the amount of the total gains or losses for the period included in earnings that are attributable to the change in unrealized gains or losses relating to those assets and liabilities still held at the reporting date and a description of where those unrealized gains or losses are reported in the statement of operations; and 5. in annual periods only, the valuation technique(s) used to measure fair value and a discussion of changes in valuation techniques, if any, during the period. During 2016 and 2015, the Company determined fair value on a recurring basis and non-recurring basis as follows: Balance December 31, 2016 Balance December 31, 2015 Fair Value Hierarchy level Assets: Cash and cash equivalents $ 30,080 $ 78,609 1 Liabilities Recurring: Notes payable in gold (Note 7) $ (412,261) - 2 The carrying amounts of financial instruments including notes payable approximate fair value at December 31, 2016 and 2015. </t>
  </si>
  <si>
    <t>2. Summary of Significant Accounting Policies: Derivatives (Policies)</t>
  </si>
  <si>
    <t>Derivatives</t>
  </si>
  <si>
    <t xml:space="preserve">Derivatives The Company measures derivative contracts as assets or liabilities based on their fair value. Gains or losses resulting from changes in the fair value of derivatives in each period are recorded in current operating results. None of the Companys derivative contracts qualify for hedge accounting. The Company does not hold or issue derivative financial instruments for speculative trading purposes. </t>
  </si>
  <si>
    <t>2. Summary of Significant Accounting Policies: Fair Value Measurements: Schedule of Fair Value, Assets and Liabilities Measured on Recurring Basis (Tables)</t>
  </si>
  <si>
    <t>Tables/Schedules</t>
  </si>
  <si>
    <t>Schedule of Fair Value, Assets and Liabilities Measured on Recurring Basis</t>
  </si>
  <si>
    <t xml:space="preserve"> Balance December 31, 2016 Balance December 31, 2015 Fair Value Hierarchy level Assets: Cash and cash equivalents $ 30,080 $ 78,609 1 Liabilities Recurring: Notes payable in gold (Note 7) $ (412,261) - 2</t>
  </si>
  <si>
    <t>3. Property, Equipment and Mining Claims: Property, Plant and Equipment (Tables)</t>
  </si>
  <si>
    <t>Property, Plant and Equipment</t>
  </si>
  <si>
    <t xml:space="preserve"> 2016 2015 Exploration and mining equipment $ 1,627,351 $ 1,627,351 Vehicles and rolling stock 390,140 413,678 Office and other equipment 65,548 65,548 Total 2,083,039 2,106,577 Accumulated depreciation (2,063,442) (2,058,691) Equipment, net of depreciation $ 19,597 $ 47,886</t>
  </si>
  <si>
    <t>3. Property, Equipment and Mining Claims: Schedule of Mining Properties and Claims (Tables)</t>
  </si>
  <si>
    <t>Schedule of Mining Properties and Claims</t>
  </si>
  <si>
    <t xml:space="preserve"> 2016 2015 Chandalar property and claims $ 264,000 $ 264,000 2003 purchased claims 35,000 35,000 Unpatented state claims staked 40,400 40,400 Asset retirement costs 242,766 242,766 Jumbo Basin royalty option 67,580 - Total $ 649,746 $ 582,166</t>
  </si>
  <si>
    <t>4. Joint Venture: Schedule of Series P Warrants Weighted Average Assumptions (Tables)</t>
  </si>
  <si>
    <t>Schedule of Series P Warrants Weighted Average Assumptions</t>
  </si>
  <si>
    <t xml:space="preserve"> Risk-free interest rate 1.71% Expected dividend yield 0 Expected term (in years) 5 Expected volatility 141.7%</t>
  </si>
  <si>
    <t>8. Stockholders' Equity: Schedule of Stockholders' Equity Note, Warrants or Rights (Tables)</t>
  </si>
  <si>
    <t>Schedule of Stockholders' Equity Note, Warrants or Rights</t>
  </si>
  <si>
    <t xml:space="preserve"> Shares Exercise Price ($) Expiration Date Class H Warrants: (Issued for Private Placement) Warrants issued 2011 5,125,936 0.30 May 31, 2016 Outstanding and exercisable at December 31, 2015 5,125,936 Warrants expired May 31, 2016 (5,125,936) Outstanding and exercisable at December 31, 2016 - Class I Warrants: (Issued for Private Placement) Warrants issued 2011 13,906,413 0.40 May 31, 2016 Outstanding and exercisable at December 31, 2015 13,906,413 Warrants expired May 31, 2016 (13,906,413) Outstanding and exercisable at December 31, 2016 - Class J Warrants: (Issued for Private Placement) Warrants issued 2011 8,780,478 0.30 July 29, 2016 Outstanding and exercisable at December 31, 2015 8,780,478 Warrants expired July 29,2016 (8,780,478) Outstanding and exercisable at December 31, 2016 - Class L Warrants: (Issued for Private Placement of Preferred Stock) Warrants issued January 23, 2014 2,857,142 0.10 January 23, 2019 Outstanding and exercisable at December 31, 2015 2,857,142 Outstanding and exercisable at December 31, 2016 2,857,142 Class M Warrants: (Issued for Note Payable) Warrants issued January 29, 2014 1,735,000 0.15 January 29, 2019 Outstanding and exercisable at December 31, 2015 1,735,000 Outstanding and exercisable at December 31, 2016 1,735,000 Class N Warrants: (Issued for Private Placement) Warrants issued June 6, 2014 7,104,317 0.11 June 6, 2019 Warrants issued June 30, 2014 4,350,180 0.11 June 30, 2019 Warrants issued July 18, 2014 2,408,545 0.11 July 18, 2019 Outstanding and exercisable at December 31, 2015 13,863,042 Outstanding and exercisable at December 31, 2016 13,863,042 Class N-2 Warrants: (Issued for Finders Fees) Warrants issued July 18, 2014 2,701,386 .055 July 18, 2019 Outstanding and exercisable at December 31, 2015 2,701,386 Outstanding and exercisable at December 31, 2016 2,701,386 Class O Warrants: (Issued for Private Placement) Warrants issued March 31, 2015 5,000,000 .06 March 31, 2020 Outstanding and exercisable at December 31, 2015 5,000,000 Outstanding and exercisable at December 31, 2016 5,000,000 Class P Warrants: (Issued for Sale of GNP Distribution Interest) Warrants issued June 23, 2015 2,250,000 .07 June 23, 2020 Outstanding and exercisable at December 31, 2015 2,250,000 Outstanding and exercisable at December 31, 2016 2,250,000 Class P-2 Warrants: (Issued for Finders Fees) Warrants issued June 23, 2015 1,200,000 .05 June 23, 2020 Outstanding and exercisable at December 31, 2015 1,200,000 Outstanding and exercisable at December 31, 2016 1,200,000 Class Q Warrants: (Issued for Private Placement of Preferred Stock) Warrants issued December 8, 2015 8,333,333 .03 December 8, 2020 Outstanding and exercisable at December 31, 2015 8,333,333 Outstanding and exercisable at December 31, 2016 8,333,333 Class Q-2 Warrants: (Issued for Finders Fees) Warrants issued December 8, 2015 833,333 .03 December 8, 2020 Outstanding and exercisable at December 31, 2015 833,333 Outstanding and exercisable at December 31, 2016 833,333 Class R Warrants: (Issued for Private Placement of Preferred Stock) Warrants issued April 6, 2016 1,666,667 .045 April 6, 2021 Warrants Issued June 13, 2016 1,666,666 .045 June 13, 2021 Warrants Issued September 30, 2016 5,000,000 .045 September 30, 2021 Warrants Issued November 2, 2016 3,333,333 .045 November 2, 2021 Warrants Issued December 9, 2016 3,333,335 .045 December 9, 2021 Outstanding and exercisable at December 31, 2016 15,000,001 Class S Warrants: (Issued for Private Placement of Preferred Stock) Warrants issued December 30, 2016 1,666,667 .03 December 30, 2021 Outstanding and exercisable at December 31, 2016 1,666,667 Weighted average exercise of warrants outstanding and weighted average exercise price at December 31, 2016 55,439,904 0.067 </t>
  </si>
  <si>
    <t>8. Stockholders' Equity: Share-based Compensation Arrangements by Share-based Payment Award, Options, Vested and Expected to Vest, Outstanding (Tables)</t>
  </si>
  <si>
    <t>Share-based Compensation Arrangements by Share-based Payment Award, Options, Vested and Expected to Vest, Outstanding</t>
  </si>
  <si>
    <t xml:space="preserve"> Activity for 2016 and 2015 Shares Weighted- Average Exercise Price (per share) Weighted Average Remaining Contractual Term (Years) Aggregate Intrinsic Value Options outstanding at December 31, 2014 3,500,000 $ 0.26 4.73 Expired in 2015 (150,000) 0.68 Options outstanding at December 31, 2015 3,350,000 $ 0.24 3.81 Expired in 2016 (150,000) 0.52 Options outstanding and exercisable at December 31, 2016 3,200,000 $ 0.22 2.98 $0</t>
  </si>
  <si>
    <t>9. Asset Retirement Obligation: Schedule of Asset Retirement Obligations (Tables)</t>
  </si>
  <si>
    <t>Schedule of Asset Retirement Obligations</t>
  </si>
  <si>
    <t xml:space="preserve"> December 31, 2016 December 31, 2015 Asset Retirement Obligation  beginning balance $ 309,173 $ 297,282 Incurred - - Accretion 12,367 11,891 Asset Retirement Obligation - ending balance (long term) $ 321,540 $ 309,173 </t>
  </si>
  <si>
    <t>11. Income Taxes: Schedule of Components of Income Tax Expense (Benefit) (Tables)</t>
  </si>
  <si>
    <t>Schedule of Components of Income Tax Expense (Benefit)</t>
  </si>
  <si>
    <t xml:space="preserve"> 2016 2015 Deferred tax assets arising from: Capitalized exploration and development costs $ 50,000 $ 102,000 Unrecovered promotional and exploratory costs 153,000 161,000 Accrued remediation costs 53,000 50,000 Share based compensation 381,000 399,000 Net operating loss carryforwards 16,122,000 10,319,000 Total deferred tax assets 16,759,000 11,031,000 Less valuation allowance (16,759,000) (11,031,000) Net deferred tax assets $ 0 $ 0</t>
  </si>
  <si>
    <t>11. Income Taxes: Schedule of Effective Income Tax Rate Reconciliation (Tables)</t>
  </si>
  <si>
    <t>Schedule of Effective Income Tax Rate Reconciliation</t>
  </si>
  <si>
    <t xml:space="preserve"> 2016 2015 Federal income tax expense (benefit) based on statutory rate $ (249,000) 34.0% $ 17,000 34.0% State income tax expense (benefit), net of federal taxes (52,000) 7.0% 2,000 3.1% Nondeductible meals and entertainment - -% 1,000 0.1% Revision of NOL estimates, state apportionment factors and state effective tax rates (5,427,000) 740.1% 64,000 128.0% Increase (decrease) in valuation allowance 5,728,000 (781.1)% (84,000) (165.2)% Total taxes on income (loss) $ 0 -% $ 0 -%</t>
  </si>
  <si>
    <t>12. Commitments and Contingencies: Patented and nonpatented claims, annual costs (Tables)</t>
  </si>
  <si>
    <t>Patented and nonpatented claims, annual costs</t>
  </si>
  <si>
    <t xml:space="preserve"> November 30, 2018 November 30, 2017 Claims Rental $ 90,670 $ 90,570 Annual Labor 61,100 61,100 Yearly Totals $ 151,770 $ 151,670</t>
  </si>
  <si>
    <t>1. Organization and Description of Business (Details)</t>
  </si>
  <si>
    <t>Details</t>
  </si>
  <si>
    <t>Substantial Doubt about Going Concern</t>
  </si>
  <si>
    <t>Going Concern The accompanying consolidated financial statements have been prepared under the assumption that the Company will continue as a going concern. The Company has incurred losses since its inception and does not have sufficient cash to fund normal operations and meet debt obligations for the next 12 months without deferring payment on certain current liabilities and/or raising additional funds. The Company currently has no historical recurring source of revenue and in 2016 received its first cash distribution from the joint venture (Note 4). If these distributions increase in future years and the Company profitably executes its business plan., its ability to continue as a going concern may improve and become less dependent on the Companys ability to raise capital to fund its future exploration and working capital requirements. The Companys plans for the long-term return to and continuation as a going concern include the profitable exploitation of its mining properties and financing the Companys future operations through sales of its common stock and/or debt. Additionally, the current capital markets and general economic conditions in the United States are significant obstacles to raising the required funds. These factors raise substantial doubt about the Companys ability to continue as a going concern.</t>
  </si>
  <si>
    <t>Substantial Doubt about Going Concern, Management's Evaluation</t>
  </si>
  <si>
    <t>The Company currently has no historical recurring source of revenue and in 2016 received its first cash distribution from the joint venture (Note 4). If these distributions increase in future years and the Company profitably executes its business plan., its ability to continue as a going concern may improve and become less dependent on the Company&amp;#146;s ability to raise capital to fund its future exploration and working capital requirements. The Company&amp;#146;s plans for the long-term return to and continuation as a going concern include the profitable exploitation of its mining properties and financing the Company&amp;#146;s future operations through sales of its common stock and/or debt.</t>
  </si>
  <si>
    <t>2. Summary of Significant Accounting Policies: Fair Value Measurements: Schedule of Fair Value, Assets and Liabilities Measured on Recurring Basis (Details) - USD ($)</t>
  </si>
  <si>
    <t>Dec. 31, 2014</t>
  </si>
  <si>
    <t>3. Property, Equipment and Mining Claims: Property, Plant and Equipment (Details) - USD ($)</t>
  </si>
  <si>
    <t>Exploration and mining equipment</t>
  </si>
  <si>
    <t>Vehicles and rolling stock</t>
  </si>
  <si>
    <t>Office and other equipment</t>
  </si>
  <si>
    <t>Property, Plant and Equipment, Gross</t>
  </si>
  <si>
    <t>Accumulated Depreciation, Depletion and Amortization, Property, Plant, and Equipment, Excluding Capital Leased Assets</t>
  </si>
  <si>
    <t>Property, Plant, and Equipment, Owned, Net</t>
  </si>
  <si>
    <t>3. Property, Equipment and Mining Claims (Details) - USD ($)</t>
  </si>
  <si>
    <t>Assets depreciated at three to five years</t>
  </si>
  <si>
    <t>Assets depreciated at seven to ten years</t>
  </si>
  <si>
    <t>3. Property, Equipment and Mining Claims: Schedule of Mining Properties and Claims (Details) - USD ($)</t>
  </si>
  <si>
    <t>Property and claims</t>
  </si>
  <si>
    <t>Purchased claims</t>
  </si>
  <si>
    <t>Unpatented state claims staked</t>
  </si>
  <si>
    <t>Asset retirement costs</t>
  </si>
  <si>
    <t>Jumbo Basin royalty option</t>
  </si>
  <si>
    <t>Property, Plant and Equipment, Other, Gross</t>
  </si>
  <si>
    <t>4. Joint Venture (Details) - USD ($)</t>
  </si>
  <si>
    <t>Jun. 23, 2015</t>
  </si>
  <si>
    <t>Proceeds from sale of cash flow percentage</t>
  </si>
  <si>
    <t>Other Significant Noncash Transaction, Description</t>
  </si>
  <si>
    <t>On June 23, 2015, the Company raised net proceeds of $1.1 million through the sale of 12% of the cash flows Goldrich receives in the future from its interest in GNP (&amp;#147;Distribution Interest&amp;#148;), paid in cash under items #2 and #5 above, to Chandalar Gold, LLC (&amp;#147;CGL&amp;#148;), a non-related entity. Goldrich retained its ownership of its 50% interest in GNP but, after the transaction, subject to the terms of the GNP operating agreement, Goldrich will effectively receive approximately 44% and CGL will receive 6% (12% of Goldrich&amp;#146;s 50% of GNP = 6%) of any cash distributions produced by GNP. As part of the purchase, CGL received 2,250,000 Series P Warrants and an option to acquire an additional 10% Distribution Interest in the cash flows Goldrich receives from its interest in GNP. Each Series P Warrant is exercisable to purchase one share of common stock of the Company at $0.07, for a period of five (5) years. The lead agent for the sale received a commission equal to 5% of gross proceeds raised, was granted a perpetual undivided 0.5% interest in distributions paid out by GNP to Goldrich, and was issued 1.2 million Series P-2 Warrants. Each Series P-2 Warrant is exercisable into one share of common stock of the Company for a period of five (5) years at a price of $0.05 per share.</t>
  </si>
  <si>
    <t>Series P warrants fair value disclosure</t>
  </si>
  <si>
    <t>Series P 2 warrants fair value disclosure</t>
  </si>
  <si>
    <t>Payments of Stock Issuance Costs</t>
  </si>
  <si>
    <t>Relative fair value series P warrants</t>
  </si>
  <si>
    <t>Adjustment to joint venture asset</t>
  </si>
  <si>
    <t>4. Joint Venture: Schedule of Series P Warrants Weighted Average Assumptions (Details) - Proceeds from sale of cash flow percentage</t>
  </si>
  <si>
    <t>Fair Value Assumptions, Risk Free Interest Rate</t>
  </si>
  <si>
    <t>1.71%</t>
  </si>
  <si>
    <t>Fair Value Assumptions, Expected Dividend Rate</t>
  </si>
  <si>
    <t>0.00%</t>
  </si>
  <si>
    <t>Fair Value Assumptions, Expected Term</t>
  </si>
  <si>
    <t>5 years</t>
  </si>
  <si>
    <t>Fair Value Assumptions, Expected Volatility Rate</t>
  </si>
  <si>
    <t>141.70%</t>
  </si>
  <si>
    <t>5. Related Party Transactions (Details) - USD ($)</t>
  </si>
  <si>
    <t>Consultant and director fees</t>
  </si>
  <si>
    <t>CEO</t>
  </si>
  <si>
    <t>Related Party Transaction, Amounts of Transaction</t>
  </si>
  <si>
    <t>Other</t>
  </si>
  <si>
    <t>CFO</t>
  </si>
  <si>
    <t>6. Note Payable (Details) - USD ($)</t>
  </si>
  <si>
    <t>Jan. 27, 2017</t>
  </si>
  <si>
    <t>Jan. 24, 2014</t>
  </si>
  <si>
    <t>Unsecured Debt</t>
  </si>
  <si>
    <t>Interest paid on unsecured note</t>
  </si>
  <si>
    <t>Subsequent Event, Description</t>
  </si>
  <si>
    <t>Subsequent to the year end, on January 27, 2017, The Company and lender amended the terms of the note. The note was originally set to mature on January 29, 2017. The amendment granted a 120-day extension on the principal of the loan to May 29, 2017 in exchange for the Company paying an extension fee in the amount of $20,000 to the lender by February 7, 2017. This amount was paid on February 7, 2017. On May 30, 2017, the lender agreed to extend the note to June 12, 2017 for a $5,000 fee. This fee was paid on May 30, 2017.</t>
  </si>
  <si>
    <t>7. Notes Payable in Gold (Details) - USD ($)</t>
  </si>
  <si>
    <t>Dec. 31, 2013</t>
  </si>
  <si>
    <t>Principal amount of notes payable in gold</t>
  </si>
  <si>
    <t>Discount on notes payable in gold</t>
  </si>
  <si>
    <t>Proceeds from notes payable in gold and warrants, net</t>
  </si>
  <si>
    <t>Finders fees related to notes payable in gold</t>
  </si>
  <si>
    <t>Placement costs related to notes payable in gold</t>
  </si>
  <si>
    <t>Debt Issuance Costs, Net</t>
  </si>
  <si>
    <t>8. Stockholders' Equity: Schedule of Stockholders' Equity Note, Warrants or Rights (Details)</t>
  </si>
  <si>
    <t>Dec. 31, 2016$ / sharesshares</t>
  </si>
  <si>
    <t>All classes of warrants outstanding | shares</t>
  </si>
  <si>
    <t>Weighted average exercise price of warrants | $ / shares</t>
  </si>
  <si>
    <t>8. Stockholders' Equity: Share-based Compensation Arrangements by Share-based Payment Award, Options, Vested and Expected to Vest, Outstanding (Details)</t>
  </si>
  <si>
    <t>Dec. 31, 2015$ / sharesshares</t>
  </si>
  <si>
    <t>Dec. 31, 2014$ / sharesshares</t>
  </si>
  <si>
    <t>Share-based Compensation Arrangement by Share-based Payment Award, Options, Outstanding, Number | shares</t>
  </si>
  <si>
    <t>Share-based Compensation Arrangement by Share-based Payment Award, Options, Outstanding, Weighted Average Exercise Price | $ / shares</t>
  </si>
  <si>
    <t>Weighted Averate Remaining Term</t>
  </si>
  <si>
    <t>Share-based Compensation Arrangement by Share-based Payment Award, Options, Expirations in Period | shares</t>
  </si>
  <si>
    <t>Share-based Compensation Arrangement by Share-based Payment Award, Options, Forfeitures and Expirations in Period, Weighted Average Exercise Price | $ / shares</t>
  </si>
  <si>
    <t>9. Asset Retirement Obligation: Schedule of Asset Retirement Obligations (Details) - USD ($)</t>
  </si>
  <si>
    <t>Costs Incurred, Asset Retirement Obligation Incurred</t>
  </si>
  <si>
    <t>Accretion Expense</t>
  </si>
  <si>
    <t>10. Remediation (Details) - USD ($)</t>
  </si>
  <si>
    <t>11. Income Taxes: Schedule of Components of Income Tax Expense (Benefit) (Details) - USD ($)</t>
  </si>
  <si>
    <t>Deferred Tax Assets, Capital Loss Carryforwards</t>
  </si>
  <si>
    <t>Deferred Tax Assets, Other Loss Carryforwards</t>
  </si>
  <si>
    <t>Effective Income Tax Rate Reconciliation, Nondeductible Expense, Amount</t>
  </si>
  <si>
    <t>Effective Income Tax Rate Reconciliation, Nondeductible Expense, Share-based Compensation Cost, Amount</t>
  </si>
  <si>
    <t>Effective Income Tax Rate Reconciliation, Other Reconciling Items, Amount</t>
  </si>
  <si>
    <t>Deferred Tax Assets, Gross</t>
  </si>
  <si>
    <t>Deferred Tax Assets, Valuation Allowance</t>
  </si>
  <si>
    <t>Deferred Tax Assets, Net of Valuation Allowance</t>
  </si>
  <si>
    <t>11. Income Taxes: Schedule of Effective Income Tax Rate Reconciliation (Details) - USD ($)</t>
  </si>
  <si>
    <t>Effective Income Tax Rate Reconciliation at Federal Statutory Income Tax Rate, Amount</t>
  </si>
  <si>
    <t>Effective Income Tax Rate Reconciliation, at Federal Statutory Income Tax Rate, Percent</t>
  </si>
  <si>
    <t>34.00%</t>
  </si>
  <si>
    <t>Effective Income Tax Rate Reconciliation, State and Local Income Taxes, Amount</t>
  </si>
  <si>
    <t>Effective Income Tax Rate Reconciliation, State and Local Income Taxes, Percent</t>
  </si>
  <si>
    <t>7.00%</t>
  </si>
  <si>
    <t>3.10%</t>
  </si>
  <si>
    <t>Effective Income Tax Rate Reconciliation, Nondeductible Expense, Meals and Entertainment, Amount</t>
  </si>
  <si>
    <t>Effective Income Tax Rate Reconciliation, Nondeductible Expense, Meals and Entertainment, Percent</t>
  </si>
  <si>
    <t>0.10%</t>
  </si>
  <si>
    <t>Effective Income Tax Rate Reconciliation, Other Adjustments, Amount</t>
  </si>
  <si>
    <t>Effective Income Tax Rate Reconciliation, Other Adjustments, Percent</t>
  </si>
  <si>
    <t>740.10%</t>
  </si>
  <si>
    <t>128.00%</t>
  </si>
  <si>
    <t>Effective Income Tax Rate Reconciliation, Change in Deferred Tax Assets Valuation Allowance, Amount</t>
  </si>
  <si>
    <t>Effective Income Tax Rate Reconciliation,Other Reconciling Items, Percent</t>
  </si>
  <si>
    <t>(781.10%)</t>
  </si>
  <si>
    <t>(165.20%)</t>
  </si>
  <si>
    <t>Income Tax Expense (Benefit)</t>
  </si>
  <si>
    <t>12. Commitments and Contingencies: Patented and nonpatented claims, annual costs (Details) - USD ($)</t>
  </si>
  <si>
    <t>Nov. 30, 2018</t>
  </si>
  <si>
    <t>Nov. 30, 2017</t>
  </si>
  <si>
    <t>Claims rental</t>
  </si>
  <si>
    <t>Annual labor requirement</t>
  </si>
  <si>
    <t>Non-patented claims expense</t>
  </si>
  <si>
    <t>13. Subsequent Events (Details)</t>
  </si>
  <si>
    <t>Apr. 11, 2017</t>
  </si>
  <si>
    <t>Feb. 07, 2017</t>
  </si>
  <si>
    <t>Subsequent Event</t>
  </si>
  <si>
    <t>On February 7, 2017, March 1, 2017, and March 31 2017, we closed private placements for total proceeds of $20,000, $25,000, and $58,000, respectively. We sold 103 Series F Preferred Stock of the Company and warrants at a price per preferred share of $1,000. Each share of Series F Preferred Stock is convertible into common shares of the Company equal in number to $1,000.00 divided by $0.03 per share of common stock. The purchaser of each share of Series F Preferred Stock also received Series S Warrants exercisable to purchase shares of common stock of the Company equal in number to the total purchase price divided by 0.03 (with fractional shares omitted), exercisable at any time beginning one year after the closing date for a term ending five years from the closing date at an exercise price of $0.03 per share of common stock.</t>
  </si>
  <si>
    <t>Subsequent Event 2</t>
  </si>
  <si>
    <t>On April 11, 2017, April 25, 2017, and May 30, 2017, the Company received $10,000, $45,000, and $48,000, respectively, in funding from a director of the Company. The terms for this funding have not been finalize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4"/>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4" t="n">
        <v>59860</v>
      </c>
    </row>
    <row r="8" spans="1:4">
      <c r="A8" s="3" t="s">
        <v>14</v>
      </c>
      <c r="B8" s="3" t="s">
        <v>15</v>
      </c>
    </row>
    <row r="9" spans="1:4">
      <c r="A9" s="3" t="s">
        <v>16</v>
      </c>
      <c r="C9" s="4" t="n">
        <v>131232809</v>
      </c>
    </row>
    <row r="10" spans="1:4">
      <c r="A10" s="3" t="s">
        <v>17</v>
      </c>
      <c r="B10" s="3" t="s">
        <v>18</v>
      </c>
    </row>
    <row r="11" spans="1:4">
      <c r="A11" s="3" t="s">
        <v>19</v>
      </c>
      <c r="B11" s="3" t="s">
        <v>20</v>
      </c>
    </row>
    <row r="12" spans="1:4">
      <c r="A12" s="3" t="s">
        <v>21</v>
      </c>
      <c r="B12" s="3" t="s">
        <v>22</v>
      </c>
    </row>
    <row r="13" spans="1:4">
      <c r="A13" s="3" t="s">
        <v>23</v>
      </c>
      <c r="B13" s="3" t="s">
        <v>22</v>
      </c>
    </row>
    <row r="14" spans="1:4">
      <c r="A14" s="3" t="s">
        <v>24</v>
      </c>
      <c r="B14" s="4" t="n">
        <v>2016</v>
      </c>
    </row>
    <row r="15" spans="1:4">
      <c r="A15" s="3" t="s">
        <v>25</v>
      </c>
      <c r="B15" s="3" t="s">
        <v>26</v>
      </c>
    </row>
    <row r="16" spans="1:4">
      <c r="A16" s="3" t="s">
        <v>27</v>
      </c>
      <c r="D16" s="5" t="n">
        <v>4127660</v>
      </c>
    </row>
    <row r="17" spans="1:4">
      <c r="A17" s="3" t="s">
        <v>28</v>
      </c>
      <c r="B17" s="3" t="s">
        <v>29</v>
      </c>
    </row>
    <row r="18" spans="1:4">
      <c r="A18" s="3" t="s">
        <v>30</v>
      </c>
      <c r="B18" s="3" t="s">
        <v>31</v>
      </c>
    </row>
    <row r="19" spans="1:4">
      <c r="A19" s="3" t="s">
        <v>32</v>
      </c>
      <c r="B19" s="3"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4</v>
      </c>
      <c r="B1" s="2" t="s">
        <v>1</v>
      </c>
    </row>
    <row r="2" spans="1:2">
      <c r="B2" s="2" t="s">
        <v>2</v>
      </c>
    </row>
    <row r="3" spans="1:2">
      <c r="A3" s="6" t="s">
        <v>198</v>
      </c>
    </row>
    <row r="4" spans="1:2">
      <c r="A4" s="3" t="s">
        <v>204</v>
      </c>
      <c r="B4" s="3"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6" t="s">
        <v>198</v>
      </c>
    </row>
    <row r="4" spans="1:2">
      <c r="A4" s="3" t="s">
        <v>206</v>
      </c>
      <c r="B4" s="3"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8</v>
      </c>
      <c r="B1" s="2" t="s">
        <v>1</v>
      </c>
    </row>
    <row r="2" spans="1:2">
      <c r="B2" s="2" t="s">
        <v>2</v>
      </c>
    </row>
    <row r="3" spans="1:2">
      <c r="A3" s="6" t="s">
        <v>198</v>
      </c>
    </row>
    <row r="4" spans="1:2">
      <c r="A4" s="3" t="s">
        <v>208</v>
      </c>
      <c r="B4" s="3"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0</v>
      </c>
      <c r="B1" s="2" t="s">
        <v>1</v>
      </c>
    </row>
    <row r="2" spans="1:2">
      <c r="B2" s="2" t="s">
        <v>2</v>
      </c>
    </row>
    <row r="3" spans="1:2">
      <c r="A3" s="6" t="s">
        <v>198</v>
      </c>
    </row>
    <row r="4" spans="1:2">
      <c r="A4" s="3" t="s">
        <v>210</v>
      </c>
      <c r="B4" s="3"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2</v>
      </c>
      <c r="B1" s="2" t="s">
        <v>1</v>
      </c>
    </row>
    <row r="2" spans="1:2">
      <c r="B2" s="2" t="s">
        <v>2</v>
      </c>
    </row>
    <row r="3" spans="1:2">
      <c r="A3" s="6" t="s">
        <v>198</v>
      </c>
    </row>
    <row r="4" spans="1:2">
      <c r="A4" s="3" t="s">
        <v>212</v>
      </c>
      <c r="B4" s="3"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6" t="s">
        <v>198</v>
      </c>
    </row>
    <row r="4" spans="1:2">
      <c r="A4" s="3" t="s">
        <v>214</v>
      </c>
      <c r="B4" s="3"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6</v>
      </c>
      <c r="B1" s="2" t="s">
        <v>1</v>
      </c>
    </row>
    <row r="2" spans="1:2">
      <c r="B2" s="2" t="s">
        <v>2</v>
      </c>
    </row>
    <row r="3" spans="1:2">
      <c r="A3" s="6" t="s">
        <v>198</v>
      </c>
    </row>
    <row r="4" spans="1:2">
      <c r="A4" s="3" t="s">
        <v>216</v>
      </c>
      <c r="B4" s="3"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8</v>
      </c>
      <c r="B1" s="2" t="s">
        <v>1</v>
      </c>
    </row>
    <row r="2" spans="1:2">
      <c r="B2" s="2" t="s">
        <v>2</v>
      </c>
    </row>
    <row r="3" spans="1:2">
      <c r="A3" s="6" t="s">
        <v>198</v>
      </c>
    </row>
    <row r="4" spans="1:2">
      <c r="A4" s="3" t="s">
        <v>218</v>
      </c>
      <c r="B4" s="3"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6" t="s">
        <v>198</v>
      </c>
    </row>
    <row r="4" spans="1:2">
      <c r="A4" s="3" t="s">
        <v>220</v>
      </c>
      <c r="B4" s="3"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2</v>
      </c>
      <c r="B1" s="2" t="s">
        <v>1</v>
      </c>
    </row>
    <row r="2" spans="1:2">
      <c r="B2" s="2" t="s">
        <v>2</v>
      </c>
    </row>
    <row r="3" spans="1:2">
      <c r="A3" s="6" t="s">
        <v>198</v>
      </c>
    </row>
    <row r="4" spans="1:2">
      <c r="A4" s="3" t="s">
        <v>222</v>
      </c>
      <c r="B4" s="3"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s>
  <sheetData>
    <row r="1" spans="1:4">
      <c r="A1" s="1" t="s">
        <v>34</v>
      </c>
      <c r="C1" s="2" t="s">
        <v>2</v>
      </c>
      <c r="D1" s="2" t="s">
        <v>35</v>
      </c>
    </row>
    <row r="2" spans="1:4">
      <c r="A2" s="6" t="s">
        <v>36</v>
      </c>
    </row>
    <row r="3" spans="1:4">
      <c r="A3" s="3" t="s">
        <v>37</v>
      </c>
      <c r="C3" s="5" t="n">
        <v>30080</v>
      </c>
      <c r="D3" s="5" t="n">
        <v>78609</v>
      </c>
    </row>
    <row r="4" spans="1:4">
      <c r="A4" s="3" t="s">
        <v>38</v>
      </c>
      <c r="C4" s="4" t="n">
        <v>10999</v>
      </c>
    </row>
    <row r="5" spans="1:4">
      <c r="A5" s="3" t="s">
        <v>39</v>
      </c>
      <c r="D5" s="4" t="n">
        <v>2433</v>
      </c>
    </row>
    <row r="6" spans="1:4">
      <c r="A6" s="3" t="s">
        <v>40</v>
      </c>
      <c r="C6" s="4" t="n">
        <v>80456</v>
      </c>
      <c r="D6" s="4" t="n">
        <v>77179</v>
      </c>
    </row>
    <row r="7" spans="1:4">
      <c r="A7" s="3" t="s">
        <v>41</v>
      </c>
      <c r="D7" s="4" t="n">
        <v>49176</v>
      </c>
    </row>
    <row r="8" spans="1:4">
      <c r="A8" s="3" t="s">
        <v>42</v>
      </c>
      <c r="C8" s="4" t="n">
        <v>121535</v>
      </c>
      <c r="D8" s="4" t="n">
        <v>207397</v>
      </c>
    </row>
    <row r="9" spans="1:4">
      <c r="A9" s="6" t="s">
        <v>43</v>
      </c>
    </row>
    <row r="10" spans="1:4">
      <c r="A10" s="3" t="s">
        <v>44</v>
      </c>
      <c r="C10" s="4" t="n">
        <v>19597</v>
      </c>
      <c r="D10" s="4" t="n">
        <v>47886</v>
      </c>
    </row>
    <row r="11" spans="1:4">
      <c r="A11" s="3" t="s">
        <v>45</v>
      </c>
      <c r="C11" s="4" t="n">
        <v>649746</v>
      </c>
      <c r="D11" s="4" t="n">
        <v>582166</v>
      </c>
    </row>
    <row r="12" spans="1:4">
      <c r="A12" s="3" t="s">
        <v>46</v>
      </c>
      <c r="C12" s="4" t="n">
        <v>669343</v>
      </c>
      <c r="D12" s="4" t="n">
        <v>630052</v>
      </c>
    </row>
    <row r="13" spans="1:4">
      <c r="A13" s="3" t="s">
        <v>47</v>
      </c>
      <c r="C13" s="4" t="n">
        <v>790878</v>
      </c>
      <c r="D13" s="4" t="n">
        <v>837449</v>
      </c>
    </row>
    <row r="14" spans="1:4">
      <c r="A14" s="6" t="s">
        <v>48</v>
      </c>
    </row>
    <row r="15" spans="1:4">
      <c r="A15" s="3" t="s">
        <v>49</v>
      </c>
      <c r="C15" s="4" t="n">
        <v>278239</v>
      </c>
      <c r="D15" s="4" t="n">
        <v>219723</v>
      </c>
    </row>
    <row r="16" spans="1:4">
      <c r="A16" s="3" t="s">
        <v>50</v>
      </c>
      <c r="C16" s="4" t="n">
        <v>277890</v>
      </c>
      <c r="D16" s="4" t="n">
        <v>96824</v>
      </c>
    </row>
    <row r="17" spans="1:4">
      <c r="A17" s="3" t="s">
        <v>51</v>
      </c>
      <c r="C17" s="4" t="n">
        <v>297508</v>
      </c>
      <c r="D17" s="4" t="n">
        <v>265423</v>
      </c>
    </row>
    <row r="18" spans="1:4">
      <c r="A18" s="3" t="s">
        <v>52</v>
      </c>
      <c r="C18" s="4" t="n">
        <v>412261</v>
      </c>
      <c r="D18" s="4" t="n">
        <v>509568</v>
      </c>
    </row>
    <row r="19" spans="1:4">
      <c r="A19" s="3" t="s">
        <v>53</v>
      </c>
      <c r="C19" s="4" t="n">
        <v>30618</v>
      </c>
      <c r="D19" s="4" t="n">
        <v>30618</v>
      </c>
    </row>
    <row r="20" spans="1:4">
      <c r="A20" s="3" t="s">
        <v>54</v>
      </c>
      <c r="C20" s="4" t="n">
        <v>1296516</v>
      </c>
      <c r="D20" s="4" t="n">
        <v>856733</v>
      </c>
    </row>
    <row r="21" spans="1:4">
      <c r="A21" s="6" t="s">
        <v>55</v>
      </c>
    </row>
    <row r="22" spans="1:4">
      <c r="A22" s="3" t="s">
        <v>56</v>
      </c>
      <c r="C22" s="4" t="n">
        <v>371540</v>
      </c>
      <c r="D22" s="4" t="n">
        <v>359173</v>
      </c>
    </row>
    <row r="23" spans="1:4">
      <c r="A23" s="3" t="s">
        <v>51</v>
      </c>
      <c r="C23" s="4" t="n">
        <v>297508</v>
      </c>
      <c r="D23" s="4" t="n">
        <v>265423</v>
      </c>
    </row>
    <row r="24" spans="1:4">
      <c r="A24" s="3" t="s">
        <v>57</v>
      </c>
      <c r="C24" s="4" t="n">
        <v>371540</v>
      </c>
      <c r="D24" s="4" t="n">
        <v>624596</v>
      </c>
    </row>
    <row r="25" spans="1:4">
      <c r="A25" s="3" t="s">
        <v>58</v>
      </c>
      <c r="C25" s="4" t="n">
        <v>1668056</v>
      </c>
      <c r="D25" s="4" t="n">
        <v>1481329</v>
      </c>
    </row>
    <row r="26" spans="1:4">
      <c r="A26" s="3" t="s">
        <v>59</v>
      </c>
      <c r="B26" s="3" t="s">
        <v>60</v>
      </c>
      <c r="C26" s="4" t="n">
        <v>0</v>
      </c>
      <c r="D26" s="4" t="n">
        <v>0</v>
      </c>
    </row>
    <row r="27" spans="1:4">
      <c r="A27" s="6" t="s">
        <v>61</v>
      </c>
    </row>
    <row r="28" spans="1:4">
      <c r="A28" s="3" t="s">
        <v>62</v>
      </c>
      <c r="C28" s="4" t="n">
        <v>0</v>
      </c>
      <c r="D28" s="4" t="n">
        <v>0</v>
      </c>
    </row>
    <row r="29" spans="1:4">
      <c r="A29" s="3" t="s">
        <v>63</v>
      </c>
      <c r="C29" s="4" t="n">
        <v>150000</v>
      </c>
      <c r="D29" s="4" t="n">
        <v>150000</v>
      </c>
    </row>
    <row r="30" spans="1:4">
      <c r="A30" s="3" t="s">
        <v>64</v>
      </c>
      <c r="C30" s="4" t="n">
        <v>57758</v>
      </c>
      <c r="D30" s="4" t="n">
        <v>57758</v>
      </c>
    </row>
    <row r="31" spans="1:4">
      <c r="A31" s="3" t="s">
        <v>65</v>
      </c>
      <c r="C31" s="4" t="n">
        <v>52588</v>
      </c>
      <c r="D31" s="4" t="n">
        <v>52588</v>
      </c>
    </row>
    <row r="32" spans="1:4">
      <c r="A32" s="3" t="s">
        <v>66</v>
      </c>
      <c r="C32" s="4" t="n">
        <v>0</v>
      </c>
      <c r="D32" s="4" t="n">
        <v>0</v>
      </c>
    </row>
    <row r="33" spans="1:4">
      <c r="A33" s="3" t="s">
        <v>67</v>
      </c>
      <c r="C33" s="4" t="n">
        <v>10829</v>
      </c>
    </row>
    <row r="34" spans="1:4">
      <c r="A34" s="3" t="s">
        <v>68</v>
      </c>
      <c r="C34" s="4" t="n">
        <v>0</v>
      </c>
      <c r="D34" s="4" t="n">
        <v>0</v>
      </c>
    </row>
    <row r="35" spans="1:4">
      <c r="A35" s="3" t="s">
        <v>69</v>
      </c>
      <c r="C35" s="4" t="n">
        <v>13123281</v>
      </c>
      <c r="D35" s="4" t="n">
        <v>13123281</v>
      </c>
    </row>
    <row r="36" spans="1:4">
      <c r="A36" s="3" t="s">
        <v>70</v>
      </c>
      <c r="C36" s="4" t="n">
        <v>13873669</v>
      </c>
      <c r="D36" s="4" t="n">
        <v>13384498</v>
      </c>
    </row>
    <row r="37" spans="1:4">
      <c r="A37" s="3" t="s">
        <v>71</v>
      </c>
      <c r="C37" s="4" t="n">
        <v>-28145303</v>
      </c>
      <c r="D37" s="4" t="n">
        <v>-27412005</v>
      </c>
    </row>
    <row r="38" spans="1:4">
      <c r="A38" s="3" t="s">
        <v>72</v>
      </c>
      <c r="C38" s="4" t="n">
        <v>-877178</v>
      </c>
      <c r="D38" s="4" t="n">
        <v>-643880</v>
      </c>
    </row>
    <row r="39" spans="1:4">
      <c r="A39" s="3" t="s">
        <v>73</v>
      </c>
      <c r="C39" s="5" t="n">
        <v>790878</v>
      </c>
      <c r="D39" s="5" t="n">
        <v>837449</v>
      </c>
    </row>
    <row r="40" spans="1:4"/>
    <row r="41" spans="1:4">
      <c r="A41" s="3" t="s">
        <v>60</v>
      </c>
      <c r="B41" s="3" t="s">
        <v>74</v>
      </c>
    </row>
  </sheetData>
  <mergeCells count="3">
    <mergeCell ref="A1:B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6" t="s">
        <v>225</v>
      </c>
    </row>
    <row r="4" spans="1:2">
      <c r="A4" s="3" t="s">
        <v>226</v>
      </c>
      <c r="B4" s="3"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6" t="s">
        <v>225</v>
      </c>
    </row>
    <row r="4" spans="1:2">
      <c r="A4" s="3" t="s">
        <v>229</v>
      </c>
      <c r="B4" s="3"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6" t="s">
        <v>225</v>
      </c>
    </row>
    <row r="4" spans="1:2">
      <c r="A4" s="3" t="s">
        <v>232</v>
      </c>
      <c r="B4" s="3"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6" t="s">
        <v>225</v>
      </c>
    </row>
    <row r="4" spans="1:2">
      <c r="A4" s="3" t="s">
        <v>235</v>
      </c>
      <c r="B4" s="3"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7</v>
      </c>
      <c r="B1" s="2" t="s">
        <v>1</v>
      </c>
    </row>
    <row r="2" spans="1:2">
      <c r="B2" s="2" t="s">
        <v>2</v>
      </c>
    </row>
    <row r="3" spans="1:2">
      <c r="A3" s="6" t="s">
        <v>225</v>
      </c>
    </row>
    <row r="4" spans="1:2">
      <c r="A4" s="3" t="s">
        <v>238</v>
      </c>
      <c r="B4" s="3"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0</v>
      </c>
      <c r="B1" s="2" t="s">
        <v>1</v>
      </c>
    </row>
    <row r="2" spans="1:2">
      <c r="B2" s="2" t="s">
        <v>2</v>
      </c>
    </row>
    <row r="3" spans="1:2">
      <c r="A3" s="6" t="s">
        <v>225</v>
      </c>
    </row>
    <row r="4" spans="1:2">
      <c r="A4" s="3" t="s">
        <v>241</v>
      </c>
      <c r="B4" s="3"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6" t="s">
        <v>225</v>
      </c>
    </row>
    <row r="4" spans="1:2">
      <c r="A4" s="3" t="s">
        <v>244</v>
      </c>
      <c r="B4" s="3"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6" t="s">
        <v>225</v>
      </c>
    </row>
    <row r="4" spans="1:2">
      <c r="A4" s="3" t="s">
        <v>247</v>
      </c>
      <c r="B4" s="3"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9</v>
      </c>
      <c r="B1" s="2" t="s">
        <v>1</v>
      </c>
    </row>
    <row r="2" spans="1:2">
      <c r="B2" s="2" t="s">
        <v>2</v>
      </c>
    </row>
    <row r="3" spans="1:2">
      <c r="A3" s="6" t="s">
        <v>225</v>
      </c>
    </row>
    <row r="4" spans="1:2">
      <c r="A4" s="3" t="s">
        <v>250</v>
      </c>
      <c r="B4" s="3"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2</v>
      </c>
      <c r="B1" s="2" t="s">
        <v>1</v>
      </c>
    </row>
    <row r="2" spans="1:2">
      <c r="B2" s="2" t="s">
        <v>2</v>
      </c>
    </row>
    <row r="3" spans="1:2">
      <c r="A3" s="6" t="s">
        <v>225</v>
      </c>
    </row>
    <row r="4" spans="1:2">
      <c r="A4" s="3" t="s">
        <v>253</v>
      </c>
      <c r="B4" s="3"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5</v>
      </c>
    </row>
    <row r="2" spans="1:3">
      <c r="A2" s="6" t="s">
        <v>76</v>
      </c>
    </row>
    <row r="3" spans="1:3">
      <c r="A3" s="3" t="s">
        <v>77</v>
      </c>
      <c r="B3" s="5" t="n">
        <v>0</v>
      </c>
      <c r="C3" s="5" t="n">
        <v>0</v>
      </c>
    </row>
    <row r="4" spans="1:3">
      <c r="A4" s="3" t="s">
        <v>78</v>
      </c>
      <c r="B4" s="4" t="n">
        <v>8999950</v>
      </c>
      <c r="C4" s="4" t="n">
        <v>8999450</v>
      </c>
    </row>
    <row r="5" spans="1:3">
      <c r="A5" s="3" t="s">
        <v>79</v>
      </c>
      <c r="B5" s="4" t="n">
        <v>0</v>
      </c>
      <c r="C5" s="4" t="n">
        <v>0</v>
      </c>
    </row>
    <row r="6" spans="1:3">
      <c r="A6" s="3" t="s">
        <v>80</v>
      </c>
      <c r="B6" s="4" t="n">
        <v>0</v>
      </c>
      <c r="C6" s="4" t="n">
        <v>0</v>
      </c>
    </row>
    <row r="7" spans="1:3">
      <c r="A7" s="3" t="s">
        <v>81</v>
      </c>
      <c r="B7" s="4" t="n">
        <v>1000000</v>
      </c>
      <c r="C7" s="4" t="n">
        <v>1000000</v>
      </c>
    </row>
    <row r="8" spans="1:3">
      <c r="A8" s="3" t="s">
        <v>82</v>
      </c>
      <c r="B8" s="4" t="n">
        <v>150000</v>
      </c>
      <c r="C8" s="4" t="n">
        <v>175000</v>
      </c>
    </row>
    <row r="9" spans="1:3">
      <c r="A9" s="3" t="s">
        <v>83</v>
      </c>
      <c r="B9" s="4" t="n">
        <v>150000</v>
      </c>
      <c r="C9" s="4" t="n">
        <v>175000</v>
      </c>
    </row>
    <row r="10" spans="1:3">
      <c r="A10" s="3" t="s">
        <v>84</v>
      </c>
      <c r="B10" s="5" t="n">
        <v>300000</v>
      </c>
      <c r="C10" s="5" t="n">
        <v>300000</v>
      </c>
    </row>
    <row r="11" spans="1:3">
      <c r="A11" s="3" t="s">
        <v>85</v>
      </c>
      <c r="B11" s="4" t="n">
        <v>300</v>
      </c>
      <c r="C11" s="4" t="n">
        <v>300</v>
      </c>
    </row>
    <row r="12" spans="1:3">
      <c r="A12" s="3" t="s">
        <v>86</v>
      </c>
      <c r="B12" s="4" t="n">
        <v>200</v>
      </c>
      <c r="C12" s="4" t="n">
        <v>200</v>
      </c>
    </row>
    <row r="13" spans="1:3">
      <c r="A13" s="3" t="s">
        <v>87</v>
      </c>
      <c r="B13" s="4" t="n">
        <v>200</v>
      </c>
      <c r="C13" s="4" t="n">
        <v>200</v>
      </c>
    </row>
    <row r="14" spans="1:3">
      <c r="A14" s="3" t="s">
        <v>88</v>
      </c>
      <c r="B14" s="5" t="n">
        <v>200000</v>
      </c>
      <c r="C14" s="5" t="n">
        <v>200000</v>
      </c>
    </row>
    <row r="15" spans="1:3">
      <c r="A15" s="3" t="s">
        <v>89</v>
      </c>
      <c r="B15" s="4" t="n">
        <v>250</v>
      </c>
      <c r="C15" s="4" t="n">
        <v>250</v>
      </c>
    </row>
    <row r="16" spans="1:3">
      <c r="A16" s="3" t="s">
        <v>90</v>
      </c>
      <c r="B16" s="4" t="n">
        <v>250</v>
      </c>
      <c r="C16" s="4" t="n">
        <v>250</v>
      </c>
    </row>
    <row r="17" spans="1:3">
      <c r="A17" s="3" t="s">
        <v>91</v>
      </c>
      <c r="B17" s="4" t="n">
        <v>250</v>
      </c>
      <c r="C17" s="4" t="n">
        <v>250</v>
      </c>
    </row>
    <row r="18" spans="1:3">
      <c r="A18" s="3" t="s">
        <v>92</v>
      </c>
      <c r="B18" s="5" t="n">
        <v>250000</v>
      </c>
      <c r="C18" s="5" t="n">
        <v>250000</v>
      </c>
    </row>
    <row r="19" spans="1:3">
      <c r="A19" s="3" t="s">
        <v>93</v>
      </c>
      <c r="B19" s="4" t="n">
        <v>150</v>
      </c>
      <c r="C19" s="4" t="n">
        <v>0</v>
      </c>
    </row>
    <row r="20" spans="1:3">
      <c r="A20" s="3" t="s">
        <v>94</v>
      </c>
      <c r="B20" s="4" t="n">
        <v>150</v>
      </c>
      <c r="C20" s="4" t="n">
        <v>0</v>
      </c>
    </row>
    <row r="21" spans="1:3">
      <c r="A21" s="3" t="s">
        <v>95</v>
      </c>
      <c r="B21" s="4" t="n">
        <v>150</v>
      </c>
      <c r="C21" s="4" t="n">
        <v>0</v>
      </c>
    </row>
    <row r="22" spans="1:3">
      <c r="A22" s="3" t="s">
        <v>96</v>
      </c>
      <c r="B22" s="5" t="n">
        <v>100000</v>
      </c>
      <c r="C22" s="5" t="n">
        <v>0</v>
      </c>
    </row>
    <row r="23" spans="1:3">
      <c r="A23" s="3" t="s">
        <v>97</v>
      </c>
      <c r="B23" s="4" t="n">
        <v>300</v>
      </c>
      <c r="C23" s="4" t="n">
        <v>0</v>
      </c>
    </row>
    <row r="24" spans="1:3">
      <c r="A24" s="3" t="s">
        <v>98</v>
      </c>
      <c r="B24" s="4" t="n">
        <v>300</v>
      </c>
      <c r="C24" s="4" t="n">
        <v>0</v>
      </c>
    </row>
    <row r="25" spans="1:3">
      <c r="A25" s="3" t="s">
        <v>99</v>
      </c>
      <c r="B25" s="4" t="n">
        <v>300</v>
      </c>
      <c r="C25" s="4" t="n">
        <v>0</v>
      </c>
    </row>
    <row r="26" spans="1:3">
      <c r="A26" s="3" t="s">
        <v>100</v>
      </c>
      <c r="B26" s="5" t="n">
        <v>100000</v>
      </c>
      <c r="C26" s="5" t="n">
        <v>0</v>
      </c>
    </row>
    <row r="27" spans="1:3">
      <c r="A27" s="3" t="s">
        <v>101</v>
      </c>
      <c r="B27" s="4" t="n">
        <v>50</v>
      </c>
      <c r="C27" s="4" t="n">
        <v>0</v>
      </c>
    </row>
    <row r="28" spans="1:3">
      <c r="A28" s="3" t="s">
        <v>102</v>
      </c>
      <c r="B28" s="4" t="n">
        <v>50</v>
      </c>
      <c r="C28" s="4" t="n">
        <v>0</v>
      </c>
    </row>
    <row r="29" spans="1:3">
      <c r="A29" s="3" t="s">
        <v>103</v>
      </c>
      <c r="B29" s="4" t="n">
        <v>50</v>
      </c>
      <c r="C29" s="4" t="n">
        <v>0</v>
      </c>
    </row>
    <row r="30" spans="1:3">
      <c r="A30" s="3" t="s">
        <v>104</v>
      </c>
      <c r="B30" s="5" t="n">
        <v>50000</v>
      </c>
      <c r="C30" s="5" t="n">
        <v>0</v>
      </c>
    </row>
    <row r="31" spans="1:3">
      <c r="A31" s="3" t="s">
        <v>105</v>
      </c>
      <c r="B31" s="7" t="n">
        <v>0.1</v>
      </c>
      <c r="C31" s="7" t="n">
        <v>0.1</v>
      </c>
    </row>
    <row r="32" spans="1:3">
      <c r="A32" s="3" t="s">
        <v>106</v>
      </c>
      <c r="B32" s="4" t="n">
        <v>250000000</v>
      </c>
      <c r="C32" s="4" t="n">
        <v>250000000</v>
      </c>
    </row>
    <row r="33" spans="1:3">
      <c r="A33" s="3" t="s">
        <v>107</v>
      </c>
      <c r="B33" s="4" t="n">
        <v>131232809</v>
      </c>
      <c r="C33" s="4" t="n">
        <v>131232809</v>
      </c>
    </row>
    <row r="34" spans="1:3">
      <c r="A34" s="3" t="s">
        <v>108</v>
      </c>
      <c r="B34" s="4" t="n">
        <v>131232809</v>
      </c>
      <c r="C34" s="4" t="n">
        <v>1312328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5</v>
      </c>
      <c r="B1" s="2" t="s">
        <v>1</v>
      </c>
    </row>
    <row r="2" spans="1:2">
      <c r="B2" s="2" t="s">
        <v>2</v>
      </c>
    </row>
    <row r="3" spans="1:2">
      <c r="A3" s="6" t="s">
        <v>225</v>
      </c>
    </row>
    <row r="4" spans="1:2">
      <c r="A4" s="3" t="s">
        <v>256</v>
      </c>
      <c r="B4" s="3"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6" t="s">
        <v>225</v>
      </c>
    </row>
    <row r="4" spans="1:2">
      <c r="A4" s="3" t="s">
        <v>259</v>
      </c>
      <c r="B4" s="3"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1</v>
      </c>
      <c r="B1" s="2" t="s">
        <v>1</v>
      </c>
    </row>
    <row r="2" spans="1:2">
      <c r="B2" s="2" t="s">
        <v>2</v>
      </c>
    </row>
    <row r="3" spans="1:2">
      <c r="A3" s="6" t="s">
        <v>225</v>
      </c>
    </row>
    <row r="4" spans="1:2">
      <c r="A4" s="3" t="s">
        <v>262</v>
      </c>
      <c r="B4" s="3"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6" t="s">
        <v>225</v>
      </c>
    </row>
    <row r="4" spans="1:2">
      <c r="A4" s="3" t="s">
        <v>265</v>
      </c>
      <c r="B4" s="3"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7</v>
      </c>
      <c r="B1" s="2" t="s">
        <v>1</v>
      </c>
    </row>
    <row r="2" spans="1:2">
      <c r="B2" s="2" t="s">
        <v>2</v>
      </c>
    </row>
    <row r="3" spans="1:2">
      <c r="A3" s="6" t="s">
        <v>225</v>
      </c>
    </row>
    <row r="4" spans="1:2">
      <c r="A4" s="3" t="s">
        <v>268</v>
      </c>
      <c r="B4" s="3"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6" t="s">
        <v>271</v>
      </c>
    </row>
    <row r="4" spans="1:2">
      <c r="A4" s="3" t="s">
        <v>272</v>
      </c>
      <c r="B4" s="3"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6" t="s">
        <v>271</v>
      </c>
    </row>
    <row r="4" spans="1:2">
      <c r="A4" s="3" t="s">
        <v>275</v>
      </c>
      <c r="B4" s="3"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6" t="s">
        <v>271</v>
      </c>
    </row>
    <row r="4" spans="1:2">
      <c r="A4" s="3" t="s">
        <v>278</v>
      </c>
      <c r="B4" s="3"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6" t="s">
        <v>271</v>
      </c>
    </row>
    <row r="4" spans="1:2">
      <c r="A4" s="3" t="s">
        <v>281</v>
      </c>
      <c r="B4" s="3" t="s">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6" t="s">
        <v>271</v>
      </c>
    </row>
    <row r="4" spans="1:2">
      <c r="A4" s="3" t="s">
        <v>284</v>
      </c>
      <c r="B4" s="3" t="s">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09</v>
      </c>
      <c r="B1" s="2" t="s">
        <v>1</v>
      </c>
    </row>
    <row r="2" spans="1:3">
      <c r="B2" s="2" t="s">
        <v>2</v>
      </c>
      <c r="C2" s="2" t="s">
        <v>35</v>
      </c>
    </row>
    <row r="3" spans="1:3">
      <c r="A3" s="6" t="s">
        <v>110</v>
      </c>
    </row>
    <row r="4" spans="1:3">
      <c r="A4" s="3" t="s">
        <v>111</v>
      </c>
      <c r="B4" s="5" t="n">
        <v>67580</v>
      </c>
    </row>
    <row r="5" spans="1:3">
      <c r="A5" s="3" t="s">
        <v>112</v>
      </c>
      <c r="B5" s="4" t="n">
        <v>67580</v>
      </c>
    </row>
    <row r="6" spans="1:3">
      <c r="A6" s="6" t="s">
        <v>113</v>
      </c>
    </row>
    <row r="7" spans="1:3">
      <c r="A7" s="3" t="s">
        <v>114</v>
      </c>
      <c r="B7" s="4" t="n">
        <v>105450</v>
      </c>
      <c r="C7" s="5" t="n">
        <v>128424</v>
      </c>
    </row>
    <row r="8" spans="1:3">
      <c r="A8" s="3" t="s">
        <v>115</v>
      </c>
      <c r="B8" s="4" t="n">
        <v>28289</v>
      </c>
      <c r="C8" s="4" t="n">
        <v>69425</v>
      </c>
    </row>
    <row r="9" spans="1:3">
      <c r="A9" s="3" t="s">
        <v>116</v>
      </c>
      <c r="B9" s="4" t="n">
        <v>217844</v>
      </c>
      <c r="C9" s="4" t="n">
        <v>234938</v>
      </c>
    </row>
    <row r="10" spans="1:3">
      <c r="A10" s="3" t="s">
        <v>117</v>
      </c>
      <c r="B10" s="4" t="n">
        <v>66194</v>
      </c>
      <c r="C10" s="4" t="n">
        <v>70131</v>
      </c>
    </row>
    <row r="11" spans="1:3">
      <c r="A11" s="3" t="s">
        <v>118</v>
      </c>
      <c r="B11" s="4" t="n">
        <v>213493</v>
      </c>
      <c r="C11" s="4" t="n">
        <v>254687</v>
      </c>
    </row>
    <row r="12" spans="1:3">
      <c r="A12" s="3" t="s">
        <v>119</v>
      </c>
      <c r="B12" s="4" t="n">
        <v>37900</v>
      </c>
      <c r="C12" s="4" t="n">
        <v>34800</v>
      </c>
    </row>
    <row r="13" spans="1:3">
      <c r="A13" s="3" t="s">
        <v>120</v>
      </c>
      <c r="B13" s="4" t="n">
        <v>84426</v>
      </c>
      <c r="C13" s="4" t="n">
        <v>76246</v>
      </c>
    </row>
    <row r="14" spans="1:3">
      <c r="A14" s="3" t="s">
        <v>121</v>
      </c>
      <c r="B14" s="4" t="n">
        <v>-117236</v>
      </c>
      <c r="C14" s="4" t="n">
        <v>-117236</v>
      </c>
    </row>
    <row r="15" spans="1:3">
      <c r="A15" s="3" t="s">
        <v>122</v>
      </c>
      <c r="C15" s="4" t="n">
        <v>-930892</v>
      </c>
    </row>
    <row r="16" spans="1:3">
      <c r="A16" s="3" t="s">
        <v>123</v>
      </c>
      <c r="B16" s="4" t="n">
        <v>-10999</v>
      </c>
    </row>
    <row r="17" spans="1:3">
      <c r="A17" s="3" t="s">
        <v>124</v>
      </c>
      <c r="C17" s="4" t="n">
        <v>8476</v>
      </c>
    </row>
    <row r="18" spans="1:3">
      <c r="A18" s="3" t="s">
        <v>125</v>
      </c>
      <c r="B18" s="4" t="n">
        <v>742597</v>
      </c>
      <c r="C18" s="4" t="n">
        <v>-171001</v>
      </c>
    </row>
    <row r="19" spans="1:3">
      <c r="A19" s="6" t="s">
        <v>126</v>
      </c>
    </row>
    <row r="20" spans="1:3">
      <c r="A20" s="3" t="s">
        <v>127</v>
      </c>
      <c r="C20" s="4" t="n">
        <v>-159</v>
      </c>
    </row>
    <row r="21" spans="1:3">
      <c r="A21" s="3" t="s">
        <v>128</v>
      </c>
      <c r="B21" s="4" t="n">
        <v>58281</v>
      </c>
      <c r="C21" s="4" t="n">
        <v>120997</v>
      </c>
    </row>
    <row r="22" spans="1:3">
      <c r="A22" s="3" t="s">
        <v>129</v>
      </c>
      <c r="B22" s="4" t="n">
        <v>58281</v>
      </c>
      <c r="C22" s="4" t="n">
        <v>120838</v>
      </c>
    </row>
    <row r="23" spans="1:3">
      <c r="A23" s="3" t="s">
        <v>130</v>
      </c>
      <c r="B23" s="4" t="n">
        <v>-733298</v>
      </c>
      <c r="C23" s="4" t="n">
        <v>50163</v>
      </c>
    </row>
    <row r="24" spans="1:3">
      <c r="A24" s="3" t="s">
        <v>131</v>
      </c>
      <c r="B24" s="4" t="n">
        <v>-252710</v>
      </c>
      <c r="C24" s="4" t="n">
        <v>-81250</v>
      </c>
    </row>
    <row r="25" spans="1:3">
      <c r="A25" s="3" t="s">
        <v>132</v>
      </c>
      <c r="B25" s="4" t="n">
        <v>-7625</v>
      </c>
      <c r="C25" s="4" t="n">
        <v>-8236</v>
      </c>
    </row>
    <row r="26" spans="1:3">
      <c r="A26" s="3" t="s">
        <v>133</v>
      </c>
      <c r="B26" s="5" t="n">
        <v>-993633</v>
      </c>
      <c r="C26" s="5" t="n">
        <v>-39323</v>
      </c>
    </row>
    <row r="27" spans="1:3">
      <c r="A27" s="3" t="s">
        <v>134</v>
      </c>
      <c r="B27" s="7" t="n">
        <v>-0.01</v>
      </c>
    </row>
    <row r="28" spans="1:3">
      <c r="A28" s="3" t="s">
        <v>135</v>
      </c>
      <c r="B28" s="4" t="n">
        <v>131232809</v>
      </c>
      <c r="C28" s="4" t="n">
        <v>1299756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6" t="s">
        <v>271</v>
      </c>
    </row>
    <row r="4" spans="1:2">
      <c r="A4" s="3" t="s">
        <v>287</v>
      </c>
      <c r="B4" s="3" t="s">
        <v>2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6" t="s">
        <v>271</v>
      </c>
    </row>
    <row r="4" spans="1:2">
      <c r="A4" s="3" t="s">
        <v>290</v>
      </c>
      <c r="B4" s="3" t="s">
        <v>2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6" t="s">
        <v>271</v>
      </c>
    </row>
    <row r="4" spans="1:2">
      <c r="A4" s="3" t="s">
        <v>293</v>
      </c>
      <c r="B4" s="3" t="s">
        <v>2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6" t="s">
        <v>271</v>
      </c>
    </row>
    <row r="4" spans="1:2">
      <c r="A4" s="3" t="s">
        <v>296</v>
      </c>
      <c r="B4" s="3" t="s">
        <v>2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6" t="s">
        <v>271</v>
      </c>
    </row>
    <row r="4" spans="1:2">
      <c r="A4" s="3" t="s">
        <v>299</v>
      </c>
      <c r="B4" s="3" t="s">
        <v>3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01</v>
      </c>
      <c r="B1" s="2" t="s">
        <v>1</v>
      </c>
    </row>
    <row r="2" spans="1:2">
      <c r="B2" s="2" t="s">
        <v>2</v>
      </c>
    </row>
    <row r="3" spans="1:2">
      <c r="A3" s="6" t="s">
        <v>302</v>
      </c>
    </row>
    <row r="4" spans="1:2">
      <c r="A4" s="3" t="s">
        <v>30</v>
      </c>
      <c r="B4" s="3" t="s">
        <v>31</v>
      </c>
    </row>
    <row r="5" spans="1:2">
      <c r="A5" s="3" t="s">
        <v>32</v>
      </c>
      <c r="B5" s="3" t="s">
        <v>33</v>
      </c>
    </row>
    <row r="6" spans="1:2">
      <c r="A6" s="3" t="s">
        <v>303</v>
      </c>
      <c r="B6" s="3" t="s">
        <v>304</v>
      </c>
    </row>
    <row r="7" spans="1:2">
      <c r="A7" s="3" t="s">
        <v>305</v>
      </c>
      <c r="B7" s="3" t="s">
        <v>3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7</v>
      </c>
      <c r="B1" s="2" t="s">
        <v>2</v>
      </c>
      <c r="C1" s="2" t="s">
        <v>35</v>
      </c>
      <c r="D1" s="2" t="s">
        <v>308</v>
      </c>
    </row>
    <row r="2" spans="1:4">
      <c r="A2" s="6" t="s">
        <v>302</v>
      </c>
    </row>
    <row r="3" spans="1:4">
      <c r="A3" s="3" t="s">
        <v>37</v>
      </c>
      <c r="B3" s="5" t="n">
        <v>30080</v>
      </c>
      <c r="C3" s="5" t="n">
        <v>78609</v>
      </c>
      <c r="D3" s="5" t="n">
        <v>206025</v>
      </c>
    </row>
    <row r="4" spans="1:4">
      <c r="A4" s="3" t="s">
        <v>52</v>
      </c>
      <c r="B4" s="5" t="n">
        <v>-412261</v>
      </c>
      <c r="C4" s="5" t="n">
        <v>-50956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35</v>
      </c>
    </row>
    <row r="2" spans="1:3">
      <c r="A2" s="6" t="s">
        <v>302</v>
      </c>
    </row>
    <row r="3" spans="1:3">
      <c r="A3" s="3" t="s">
        <v>310</v>
      </c>
      <c r="B3" s="5" t="n">
        <v>1627351</v>
      </c>
      <c r="C3" s="5" t="n">
        <v>1627351</v>
      </c>
    </row>
    <row r="4" spans="1:3">
      <c r="A4" s="3" t="s">
        <v>311</v>
      </c>
      <c r="B4" s="4" t="n">
        <v>390140</v>
      </c>
      <c r="C4" s="4" t="n">
        <v>413678</v>
      </c>
    </row>
    <row r="5" spans="1:3">
      <c r="A5" s="3" t="s">
        <v>312</v>
      </c>
      <c r="B5" s="4" t="n">
        <v>65548</v>
      </c>
      <c r="C5" s="4" t="n">
        <v>65548</v>
      </c>
    </row>
    <row r="6" spans="1:3">
      <c r="A6" s="3" t="s">
        <v>313</v>
      </c>
      <c r="B6" s="4" t="n">
        <v>2083039</v>
      </c>
      <c r="C6" s="4" t="n">
        <v>2106577</v>
      </c>
    </row>
    <row r="7" spans="1:3">
      <c r="A7" s="3" t="s">
        <v>314</v>
      </c>
      <c r="B7" s="4" t="n">
        <v>-2063442</v>
      </c>
      <c r="C7" s="4" t="n">
        <v>-2058691</v>
      </c>
    </row>
    <row r="8" spans="1:3">
      <c r="A8" s="3" t="s">
        <v>315</v>
      </c>
      <c r="B8" s="5" t="n">
        <v>19597</v>
      </c>
      <c r="C8" s="5" t="n">
        <v>4788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16</v>
      </c>
      <c r="B1" s="2" t="s">
        <v>1</v>
      </c>
    </row>
    <row r="2" spans="1:3">
      <c r="B2" s="2" t="s">
        <v>2</v>
      </c>
      <c r="C2" s="2" t="s">
        <v>35</v>
      </c>
    </row>
    <row r="3" spans="1:3">
      <c r="A3" s="6" t="s">
        <v>302</v>
      </c>
    </row>
    <row r="4" spans="1:3">
      <c r="A4" s="3" t="s">
        <v>317</v>
      </c>
      <c r="B4" s="5" t="n">
        <v>1319340</v>
      </c>
      <c r="C4" s="5" t="n">
        <v>1342878</v>
      </c>
    </row>
    <row r="5" spans="1:3">
      <c r="A5" s="3" t="s">
        <v>318</v>
      </c>
      <c r="B5" s="4" t="n">
        <v>763699</v>
      </c>
      <c r="C5" s="4" t="n">
        <v>763699</v>
      </c>
    </row>
    <row r="6" spans="1:3">
      <c r="A6" s="3" t="s">
        <v>115</v>
      </c>
      <c r="B6" s="5" t="n">
        <v>28289</v>
      </c>
      <c r="C6" s="5" t="n">
        <v>6942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35</v>
      </c>
    </row>
    <row r="2" spans="1:3">
      <c r="A2" s="6" t="s">
        <v>302</v>
      </c>
    </row>
    <row r="3" spans="1:3">
      <c r="A3" s="3" t="s">
        <v>320</v>
      </c>
      <c r="B3" s="5" t="n">
        <v>264000</v>
      </c>
      <c r="C3" s="5" t="n">
        <v>264000</v>
      </c>
    </row>
    <row r="4" spans="1:3">
      <c r="A4" s="3" t="s">
        <v>321</v>
      </c>
      <c r="B4" s="4" t="n">
        <v>35000</v>
      </c>
      <c r="C4" s="4" t="n">
        <v>35000</v>
      </c>
    </row>
    <row r="5" spans="1:3">
      <c r="A5" s="3" t="s">
        <v>322</v>
      </c>
      <c r="B5" s="4" t="n">
        <v>40400</v>
      </c>
      <c r="C5" s="4" t="n">
        <v>40400</v>
      </c>
    </row>
    <row r="6" spans="1:3">
      <c r="A6" s="3" t="s">
        <v>323</v>
      </c>
      <c r="B6" s="4" t="n">
        <v>242766</v>
      </c>
      <c r="C6" s="4" t="n">
        <v>242766</v>
      </c>
    </row>
    <row r="7" spans="1:3">
      <c r="A7" s="3" t="s">
        <v>324</v>
      </c>
      <c r="B7" s="4" t="n">
        <v>67580</v>
      </c>
    </row>
    <row r="8" spans="1:3">
      <c r="A8" s="3" t="s">
        <v>325</v>
      </c>
      <c r="B8" s="5" t="n">
        <v>649746</v>
      </c>
      <c r="C8" s="5" t="n">
        <v>5821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0"/>
    <col customWidth="1" max="3" min="3" width="23"/>
    <col customWidth="1" max="4" min="4" width="23"/>
    <col customWidth="1" max="5" min="5" width="26"/>
    <col customWidth="1" max="6" min="6" width="27"/>
    <col customWidth="1" max="7" min="7" width="20"/>
    <col customWidth="1" max="8" min="8" width="12"/>
  </cols>
  <sheetData>
    <row r="1" spans="1:8">
      <c r="A1" s="1" t="s">
        <v>136</v>
      </c>
      <c r="B1" s="2" t="s">
        <v>137</v>
      </c>
      <c r="C1" s="2" t="s">
        <v>138</v>
      </c>
      <c r="D1" s="2" t="s">
        <v>139</v>
      </c>
      <c r="E1" s="2" t="s">
        <v>140</v>
      </c>
      <c r="F1" s="2" t="s">
        <v>141</v>
      </c>
      <c r="G1" s="2" t="s">
        <v>142</v>
      </c>
      <c r="H1" s="2" t="s">
        <v>143</v>
      </c>
    </row>
    <row r="2" spans="1:8">
      <c r="A2" s="3" t="s">
        <v>144</v>
      </c>
      <c r="C2" s="5" t="n">
        <v>12608281</v>
      </c>
      <c r="E2" s="5" t="n">
        <v>232758</v>
      </c>
      <c r="F2" s="5" t="n">
        <v>13380145</v>
      </c>
      <c r="G2" s="5" t="n">
        <v>-27462168</v>
      </c>
      <c r="H2" s="5" t="n">
        <v>-1240984</v>
      </c>
    </row>
    <row r="3" spans="1:8">
      <c r="A3" s="3" t="s">
        <v>145</v>
      </c>
      <c r="B3" s="4" t="n">
        <v>126082809</v>
      </c>
      <c r="D3" s="4" t="n">
        <v>175200</v>
      </c>
    </row>
    <row r="4" spans="1:8">
      <c r="A4" s="3" t="s">
        <v>146</v>
      </c>
      <c r="C4" s="4" t="n">
        <v>500000</v>
      </c>
      <c r="F4" s="4" t="n">
        <v>-258168</v>
      </c>
      <c r="H4" s="4" t="n">
        <v>241832</v>
      </c>
    </row>
    <row r="5" spans="1:8">
      <c r="A5" s="3" t="s">
        <v>147</v>
      </c>
      <c r="B5" s="4" t="n">
        <v>5000000</v>
      </c>
    </row>
    <row r="6" spans="1:8">
      <c r="A6" s="3" t="s">
        <v>148</v>
      </c>
      <c r="F6" s="4" t="n">
        <v>88644</v>
      </c>
      <c r="H6" s="4" t="n">
        <v>88644</v>
      </c>
    </row>
    <row r="7" spans="1:8">
      <c r="A7" s="3" t="s">
        <v>149</v>
      </c>
      <c r="C7" s="4" t="n">
        <v>15000</v>
      </c>
      <c r="E7" s="4" t="n">
        <v>-25000</v>
      </c>
      <c r="F7" s="4" t="n">
        <v>10000</v>
      </c>
    </row>
    <row r="8" spans="1:8">
      <c r="A8" s="3" t="s">
        <v>150</v>
      </c>
      <c r="B8" s="4" t="n">
        <v>150000</v>
      </c>
      <c r="D8" s="4" t="n">
        <v>-25000</v>
      </c>
    </row>
    <row r="9" spans="1:8">
      <c r="A9" s="3" t="s">
        <v>151</v>
      </c>
      <c r="F9" s="4" t="n">
        <v>-8535</v>
      </c>
      <c r="H9" s="4" t="n">
        <v>-8535</v>
      </c>
    </row>
    <row r="10" spans="1:8">
      <c r="A10" s="3" t="s">
        <v>152</v>
      </c>
      <c r="E10" s="4" t="n">
        <v>52588</v>
      </c>
      <c r="F10" s="4" t="n">
        <v>172412</v>
      </c>
      <c r="H10" s="4" t="n">
        <v>225000</v>
      </c>
    </row>
    <row r="11" spans="1:8">
      <c r="A11" s="3" t="s">
        <v>153</v>
      </c>
      <c r="D11" s="4" t="n">
        <v>250</v>
      </c>
    </row>
    <row r="12" spans="1:8">
      <c r="A12" s="3" t="s">
        <v>154</v>
      </c>
      <c r="G12" s="4" t="n">
        <v>50163</v>
      </c>
      <c r="H12" s="4" t="n">
        <v>50163</v>
      </c>
    </row>
    <row r="13" spans="1:8">
      <c r="A13" s="3" t="s">
        <v>155</v>
      </c>
      <c r="C13" s="4" t="n">
        <v>13123281</v>
      </c>
      <c r="E13" s="4" t="n">
        <v>260346</v>
      </c>
      <c r="F13" s="4" t="n">
        <v>13384498</v>
      </c>
      <c r="G13" s="4" t="n">
        <v>-27412005</v>
      </c>
      <c r="H13" s="4" t="n">
        <v>-643880</v>
      </c>
    </row>
    <row r="14" spans="1:8">
      <c r="A14" s="3" t="s">
        <v>156</v>
      </c>
      <c r="B14" s="4" t="n">
        <v>131232809</v>
      </c>
      <c r="D14" s="4" t="n">
        <v>150450</v>
      </c>
    </row>
    <row r="15" spans="1:8">
      <c r="A15" s="3" t="s">
        <v>157</v>
      </c>
      <c r="F15" s="4" t="n">
        <v>150000</v>
      </c>
      <c r="H15" s="4" t="n">
        <v>150000</v>
      </c>
    </row>
    <row r="16" spans="1:8">
      <c r="A16" s="3" t="s">
        <v>158</v>
      </c>
      <c r="D16" s="4" t="n">
        <v>150</v>
      </c>
    </row>
    <row r="17" spans="1:8">
      <c r="A17" s="3" t="s">
        <v>159</v>
      </c>
      <c r="E17" s="4" t="n">
        <v>10829</v>
      </c>
      <c r="F17" s="4" t="n">
        <v>289171</v>
      </c>
      <c r="H17" s="4" t="n">
        <v>300000</v>
      </c>
    </row>
    <row r="18" spans="1:8">
      <c r="A18" s="3" t="s">
        <v>160</v>
      </c>
      <c r="D18" s="4" t="n">
        <v>300</v>
      </c>
    </row>
    <row r="19" spans="1:8">
      <c r="A19" s="3" t="s">
        <v>161</v>
      </c>
      <c r="F19" s="4" t="n">
        <v>50000</v>
      </c>
      <c r="H19" s="4" t="n">
        <v>50000</v>
      </c>
    </row>
    <row r="20" spans="1:8">
      <c r="A20" s="3" t="s">
        <v>162</v>
      </c>
      <c r="D20" s="4" t="n">
        <v>50</v>
      </c>
    </row>
    <row r="21" spans="1:8">
      <c r="A21" s="3" t="s">
        <v>154</v>
      </c>
      <c r="G21" s="4" t="n">
        <v>-733298</v>
      </c>
      <c r="H21" s="4" t="n">
        <v>-733298</v>
      </c>
    </row>
    <row r="22" spans="1:8">
      <c r="A22" s="3" t="s">
        <v>163</v>
      </c>
      <c r="C22" s="5" t="n">
        <v>13123281</v>
      </c>
      <c r="E22" s="5" t="n">
        <v>271175</v>
      </c>
      <c r="F22" s="5" t="n">
        <v>13873669</v>
      </c>
      <c r="G22" s="5" t="n">
        <v>-28145303</v>
      </c>
      <c r="H22" s="5" t="n">
        <v>-877178</v>
      </c>
    </row>
    <row r="23" spans="1:8">
      <c r="A23" s="3" t="s">
        <v>164</v>
      </c>
      <c r="B23" s="4" t="n">
        <v>131232809</v>
      </c>
      <c r="D23" s="4" t="n">
        <v>1509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1"/>
    <col customWidth="1" max="2" min="2" width="14"/>
    <col customWidth="1" max="3" min="3" width="80"/>
    <col customWidth="1" max="4" min="4" width="14"/>
  </cols>
  <sheetData>
    <row r="1" spans="1:4">
      <c r="A1" s="1" t="s">
        <v>326</v>
      </c>
      <c r="B1" s="2" t="s">
        <v>327</v>
      </c>
      <c r="C1" s="2" t="s">
        <v>2</v>
      </c>
      <c r="D1" s="2" t="s">
        <v>35</v>
      </c>
    </row>
    <row r="2" spans="1:4">
      <c r="A2" s="3" t="s">
        <v>122</v>
      </c>
      <c r="D2" s="5" t="n">
        <v>-930892</v>
      </c>
    </row>
    <row r="3" spans="1:4">
      <c r="A3" s="3" t="s">
        <v>328</v>
      </c>
    </row>
    <row r="4" spans="1:4">
      <c r="A4" s="3" t="s">
        <v>329</v>
      </c>
      <c r="C4" s="3" t="s">
        <v>330</v>
      </c>
    </row>
    <row r="5" spans="1:4">
      <c r="A5" s="3" t="s">
        <v>331</v>
      </c>
      <c r="B5" s="5" t="n">
        <v>110250</v>
      </c>
    </row>
    <row r="6" spans="1:4">
      <c r="A6" s="3" t="s">
        <v>332</v>
      </c>
      <c r="B6" s="4" t="n">
        <v>60000</v>
      </c>
    </row>
    <row r="7" spans="1:4">
      <c r="A7" s="3" t="s">
        <v>333</v>
      </c>
      <c r="B7" s="4" t="n">
        <v>125164</v>
      </c>
    </row>
    <row r="8" spans="1:4">
      <c r="A8" s="3" t="s">
        <v>334</v>
      </c>
      <c r="B8" s="4" t="n">
        <v>88644</v>
      </c>
    </row>
    <row r="9" spans="1:4">
      <c r="A9" s="3" t="s">
        <v>122</v>
      </c>
      <c r="B9" s="4" t="n">
        <v>930892</v>
      </c>
    </row>
    <row r="10" spans="1:4">
      <c r="A10" s="3" t="s">
        <v>335</v>
      </c>
      <c r="B10" s="5" t="n">
        <v>553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336</v>
      </c>
      <c r="B1" s="2" t="s">
        <v>327</v>
      </c>
    </row>
    <row r="2" spans="1:2">
      <c r="A2" s="3" t="s">
        <v>337</v>
      </c>
      <c r="B2" s="3" t="s">
        <v>338</v>
      </c>
    </row>
    <row r="3" spans="1:2">
      <c r="A3" s="3" t="s">
        <v>339</v>
      </c>
      <c r="B3" s="3" t="s">
        <v>340</v>
      </c>
    </row>
    <row r="4" spans="1:2">
      <c r="A4" s="3" t="s">
        <v>341</v>
      </c>
      <c r="B4" s="3" t="s">
        <v>342</v>
      </c>
    </row>
    <row r="5" spans="1:2">
      <c r="A5" s="3" t="s">
        <v>343</v>
      </c>
      <c r="B5" s="3" t="s">
        <v>3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345</v>
      </c>
      <c r="B1" s="2" t="s">
        <v>2</v>
      </c>
      <c r="C1" s="2" t="s">
        <v>35</v>
      </c>
      <c r="D1" s="2" t="s">
        <v>2</v>
      </c>
      <c r="E1" s="2" t="s">
        <v>35</v>
      </c>
    </row>
    <row r="2" spans="1:5">
      <c r="A2" s="3" t="s">
        <v>346</v>
      </c>
      <c r="D2" s="5" t="n">
        <v>37900</v>
      </c>
      <c r="E2" s="5" t="n">
        <v>34800</v>
      </c>
    </row>
    <row r="3" spans="1:5">
      <c r="A3" s="3" t="s">
        <v>347</v>
      </c>
    </row>
    <row r="4" spans="1:5">
      <c r="A4" s="3" t="s">
        <v>348</v>
      </c>
      <c r="B4" s="5" t="n">
        <v>127500</v>
      </c>
      <c r="C4" s="5" t="n">
        <v>0</v>
      </c>
    </row>
    <row r="5" spans="1:5">
      <c r="A5" s="3" t="s">
        <v>349</v>
      </c>
    </row>
    <row r="6" spans="1:5">
      <c r="A6" s="3" t="s">
        <v>348</v>
      </c>
      <c r="D6" s="4" t="n">
        <v>35093</v>
      </c>
      <c r="E6" s="4" t="n">
        <v>8726</v>
      </c>
    </row>
    <row r="7" spans="1:5">
      <c r="A7" s="3" t="s">
        <v>350</v>
      </c>
    </row>
    <row r="8" spans="1:5">
      <c r="A8" s="3" t="s">
        <v>348</v>
      </c>
      <c r="D8" s="5" t="n">
        <v>45344</v>
      </c>
      <c r="E8" s="5" t="n">
        <v>5493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6"/>
    <col customWidth="1" max="2" min="2" width="80"/>
    <col customWidth="1" max="3" min="3" width="14"/>
    <col customWidth="1" max="4" min="4" width="14"/>
  </cols>
  <sheetData>
    <row r="1" spans="1:4">
      <c r="A1" s="1" t="s">
        <v>351</v>
      </c>
      <c r="B1" s="2" t="s">
        <v>352</v>
      </c>
      <c r="C1" s="2" t="s">
        <v>2</v>
      </c>
      <c r="D1" s="2" t="s">
        <v>353</v>
      </c>
    </row>
    <row r="2" spans="1:4">
      <c r="A2" s="6" t="s">
        <v>302</v>
      </c>
    </row>
    <row r="3" spans="1:4">
      <c r="A3" s="3" t="s">
        <v>354</v>
      </c>
      <c r="C3" s="5" t="n">
        <v>297508</v>
      </c>
      <c r="D3" s="5" t="n">
        <v>300000</v>
      </c>
    </row>
    <row r="4" spans="1:4">
      <c r="A4" s="3" t="s">
        <v>355</v>
      </c>
      <c r="C4" s="5" t="n">
        <v>45000</v>
      </c>
    </row>
    <row r="5" spans="1:4">
      <c r="A5" s="3" t="s">
        <v>356</v>
      </c>
      <c r="B5" s="3" t="s">
        <v>35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358</v>
      </c>
      <c r="B1" s="2" t="s">
        <v>1</v>
      </c>
    </row>
    <row r="2" spans="1:4">
      <c r="B2" s="2" t="s">
        <v>359</v>
      </c>
      <c r="C2" s="2" t="s">
        <v>2</v>
      </c>
      <c r="D2" s="2" t="s">
        <v>35</v>
      </c>
    </row>
    <row r="3" spans="1:4">
      <c r="A3" s="6" t="s">
        <v>302</v>
      </c>
    </row>
    <row r="4" spans="1:4">
      <c r="A4" s="3" t="s">
        <v>360</v>
      </c>
      <c r="B4" s="5" t="n">
        <v>820000</v>
      </c>
    </row>
    <row r="5" spans="1:4">
      <c r="A5" s="3" t="s">
        <v>361</v>
      </c>
      <c r="B5" s="4" t="n">
        <v>205000</v>
      </c>
    </row>
    <row r="6" spans="1:4">
      <c r="A6" s="3" t="s">
        <v>362</v>
      </c>
      <c r="B6" s="5" t="n">
        <v>615000</v>
      </c>
    </row>
    <row r="7" spans="1:4">
      <c r="A7" s="3" t="s">
        <v>363</v>
      </c>
      <c r="B7" s="4" t="n">
        <v>42000</v>
      </c>
    </row>
    <row r="8" spans="1:4">
      <c r="A8" s="3" t="s">
        <v>364</v>
      </c>
      <c r="B8" s="5" t="n">
        <v>2143</v>
      </c>
    </row>
    <row r="9" spans="1:4">
      <c r="A9" s="3" t="s">
        <v>365</v>
      </c>
      <c r="B9" s="5" t="n">
        <v>44143</v>
      </c>
    </row>
    <row r="10" spans="1:4">
      <c r="A10" s="3" t="s">
        <v>52</v>
      </c>
      <c r="C10" s="5" t="n">
        <v>412261</v>
      </c>
      <c r="D10" s="5" t="n">
        <v>50956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366</v>
      </c>
      <c r="B1" s="2" t="s">
        <v>367</v>
      </c>
    </row>
    <row r="2" spans="1:2">
      <c r="A2" s="6" t="s">
        <v>302</v>
      </c>
    </row>
    <row r="3" spans="1:2">
      <c r="A3" s="3" t="s">
        <v>368</v>
      </c>
      <c r="B3" s="4" t="n">
        <v>55439904</v>
      </c>
    </row>
    <row r="4" spans="1:2">
      <c r="A4" s="3" t="s">
        <v>369</v>
      </c>
      <c r="B4" s="8" t="n">
        <v>0.06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370</v>
      </c>
      <c r="B1" s="2" t="s">
        <v>1</v>
      </c>
    </row>
    <row r="2" spans="1:4">
      <c r="B2" s="2" t="s">
        <v>367</v>
      </c>
      <c r="C2" s="2" t="s">
        <v>371</v>
      </c>
      <c r="D2" s="2" t="s">
        <v>372</v>
      </c>
    </row>
    <row r="3" spans="1:4">
      <c r="A3" s="6" t="s">
        <v>302</v>
      </c>
    </row>
    <row r="4" spans="1:4">
      <c r="A4" s="3" t="s">
        <v>373</v>
      </c>
      <c r="B4" s="4" t="n">
        <v>3200000</v>
      </c>
      <c r="C4" s="4" t="n">
        <v>3350000</v>
      </c>
      <c r="D4" s="4" t="n">
        <v>3500000</v>
      </c>
    </row>
    <row r="5" spans="1:4">
      <c r="A5" s="3" t="s">
        <v>374</v>
      </c>
      <c r="B5" s="7" t="n">
        <v>0.22</v>
      </c>
      <c r="C5" s="7" t="n">
        <v>0.24</v>
      </c>
      <c r="D5" s="7" t="n">
        <v>0.26</v>
      </c>
    </row>
    <row r="6" spans="1:4">
      <c r="A6" s="3" t="s">
        <v>375</v>
      </c>
      <c r="B6" s="9" t="n">
        <v>2.98</v>
      </c>
      <c r="C6" s="9" t="n">
        <v>3.81</v>
      </c>
      <c r="D6" s="9" t="n">
        <v>4.73</v>
      </c>
    </row>
    <row r="7" spans="1:4">
      <c r="A7" s="3" t="s">
        <v>376</v>
      </c>
      <c r="B7" s="4" t="n">
        <v>-150000</v>
      </c>
      <c r="C7" s="4" t="n">
        <v>-150000</v>
      </c>
    </row>
    <row r="8" spans="1:4">
      <c r="A8" s="3" t="s">
        <v>377</v>
      </c>
      <c r="B8" s="7" t="n">
        <v>0.52</v>
      </c>
      <c r="C8" s="7" t="n">
        <v>0.6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8</v>
      </c>
      <c r="B1" s="2" t="s">
        <v>1</v>
      </c>
    </row>
    <row r="2" spans="1:4">
      <c r="B2" s="2" t="s">
        <v>2</v>
      </c>
      <c r="C2" s="2" t="s">
        <v>35</v>
      </c>
      <c r="D2" s="2" t="s">
        <v>308</v>
      </c>
    </row>
    <row r="3" spans="1:4">
      <c r="A3" s="6" t="s">
        <v>302</v>
      </c>
    </row>
    <row r="4" spans="1:4">
      <c r="A4" s="3" t="s">
        <v>379</v>
      </c>
      <c r="B4" s="5" t="n">
        <v>321540</v>
      </c>
      <c r="C4" s="5" t="n">
        <v>309173</v>
      </c>
      <c r="D4" s="5" t="n">
        <v>297282</v>
      </c>
    </row>
    <row r="5" spans="1:4">
      <c r="A5" s="3" t="s">
        <v>379</v>
      </c>
      <c r="B5" s="4" t="n">
        <v>321540</v>
      </c>
      <c r="C5" s="4" t="n">
        <v>309173</v>
      </c>
      <c r="D5" s="5" t="n">
        <v>297282</v>
      </c>
    </row>
    <row r="6" spans="1:4">
      <c r="A6" s="3" t="s">
        <v>380</v>
      </c>
      <c r="B6" s="5" t="n">
        <v>12367</v>
      </c>
      <c r="C6" s="5" t="n">
        <v>1189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381</v>
      </c>
      <c r="B1" s="2" t="s">
        <v>1</v>
      </c>
    </row>
    <row r="2" spans="1:3">
      <c r="B2" s="2" t="s">
        <v>2</v>
      </c>
      <c r="C2" s="2" t="s">
        <v>35</v>
      </c>
    </row>
    <row r="3" spans="1:3">
      <c r="A3" s="6" t="s">
        <v>302</v>
      </c>
    </row>
    <row r="4" spans="1:3">
      <c r="A4" s="3" t="s">
        <v>176</v>
      </c>
      <c r="B4" s="5" t="n">
        <v>117236</v>
      </c>
      <c r="C4" s="5" t="n">
        <v>11723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2</v>
      </c>
      <c r="B1" s="2" t="s">
        <v>2</v>
      </c>
      <c r="C1" s="2" t="s">
        <v>35</v>
      </c>
      <c r="D1" s="2" t="s">
        <v>2</v>
      </c>
      <c r="E1" s="2" t="s">
        <v>35</v>
      </c>
    </row>
    <row r="2" spans="1:5">
      <c r="A2" s="6" t="s">
        <v>302</v>
      </c>
    </row>
    <row r="3" spans="1:5">
      <c r="A3" s="3" t="s">
        <v>383</v>
      </c>
      <c r="B3" s="5" t="n">
        <v>50000</v>
      </c>
      <c r="C3" s="5" t="n">
        <v>102000</v>
      </c>
      <c r="D3" s="5" t="n">
        <v>50000</v>
      </c>
      <c r="E3" s="5" t="n">
        <v>102000</v>
      </c>
    </row>
    <row r="4" spans="1:5">
      <c r="A4" s="3" t="s">
        <v>384</v>
      </c>
      <c r="B4" s="4" t="n">
        <v>153000</v>
      </c>
      <c r="C4" s="4" t="n">
        <v>161000</v>
      </c>
      <c r="D4" s="4" t="n">
        <v>153000</v>
      </c>
      <c r="E4" s="4" t="n">
        <v>161000</v>
      </c>
    </row>
    <row r="5" spans="1:5">
      <c r="A5" s="3" t="s">
        <v>385</v>
      </c>
      <c r="D5" s="4" t="n">
        <v>53000</v>
      </c>
      <c r="E5" s="4" t="n">
        <v>50000</v>
      </c>
    </row>
    <row r="6" spans="1:5">
      <c r="A6" s="3" t="s">
        <v>386</v>
      </c>
      <c r="D6" s="4" t="n">
        <v>381000</v>
      </c>
      <c r="E6" s="4" t="n">
        <v>399000</v>
      </c>
    </row>
    <row r="7" spans="1:5">
      <c r="A7" s="3" t="s">
        <v>387</v>
      </c>
      <c r="B7" s="4" t="n">
        <v>16122000</v>
      </c>
      <c r="C7" s="4" t="n">
        <v>10319000</v>
      </c>
    </row>
    <row r="8" spans="1:5">
      <c r="A8" s="3" t="s">
        <v>388</v>
      </c>
      <c r="B8" s="4" t="n">
        <v>16759000</v>
      </c>
      <c r="C8" s="4" t="n">
        <v>11031000</v>
      </c>
      <c r="D8" s="4" t="n">
        <v>16759000</v>
      </c>
      <c r="E8" s="4" t="n">
        <v>11031000</v>
      </c>
    </row>
    <row r="9" spans="1:5">
      <c r="A9" s="3" t="s">
        <v>389</v>
      </c>
      <c r="B9" s="4" t="n">
        <v>-16759000</v>
      </c>
      <c r="C9" s="4" t="n">
        <v>-11031000</v>
      </c>
      <c r="D9" s="4" t="n">
        <v>-16759000</v>
      </c>
      <c r="E9" s="4" t="n">
        <v>-11031000</v>
      </c>
    </row>
    <row r="10" spans="1:5">
      <c r="A10" s="3" t="s">
        <v>390</v>
      </c>
      <c r="B10" s="5" t="n">
        <v>0</v>
      </c>
      <c r="C10" s="5" t="n">
        <v>0</v>
      </c>
      <c r="D10" s="5" t="n">
        <v>0</v>
      </c>
      <c r="E10"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5</v>
      </c>
      <c r="B1" s="2" t="s">
        <v>1</v>
      </c>
    </row>
    <row r="2" spans="1:3">
      <c r="B2" s="2" t="s">
        <v>2</v>
      </c>
      <c r="C2" s="2" t="s">
        <v>35</v>
      </c>
    </row>
    <row r="3" spans="1:3">
      <c r="A3" s="6" t="s">
        <v>166</v>
      </c>
    </row>
    <row r="4" spans="1:3">
      <c r="A4" s="3" t="s">
        <v>130</v>
      </c>
      <c r="B4" s="5" t="n">
        <v>-733298</v>
      </c>
      <c r="C4" s="5" t="n">
        <v>50163</v>
      </c>
    </row>
    <row r="5" spans="1:3">
      <c r="A5" s="6" t="s">
        <v>167</v>
      </c>
    </row>
    <row r="6" spans="1:3">
      <c r="A6" s="3" t="s">
        <v>115</v>
      </c>
      <c r="B6" s="4" t="n">
        <v>28289</v>
      </c>
      <c r="C6" s="4" t="n">
        <v>69425</v>
      </c>
    </row>
    <row r="7" spans="1:3">
      <c r="A7" s="3" t="s">
        <v>168</v>
      </c>
      <c r="C7" s="4" t="n">
        <v>8476</v>
      </c>
    </row>
    <row r="8" spans="1:3">
      <c r="A8" s="3" t="s">
        <v>169</v>
      </c>
      <c r="B8" s="4" t="n">
        <v>-34758</v>
      </c>
    </row>
    <row r="9" spans="1:3">
      <c r="A9" s="3" t="s">
        <v>170</v>
      </c>
      <c r="B9" s="4" t="n">
        <v>49176</v>
      </c>
    </row>
    <row r="10" spans="1:3">
      <c r="A10" s="3" t="s">
        <v>171</v>
      </c>
      <c r="B10" s="4" t="n">
        <v>-10999</v>
      </c>
    </row>
    <row r="11" spans="1:3">
      <c r="A11" s="3" t="s">
        <v>122</v>
      </c>
      <c r="C11" s="4" t="n">
        <v>-930892</v>
      </c>
    </row>
    <row r="12" spans="1:3">
      <c r="A12" s="3" t="s">
        <v>121</v>
      </c>
      <c r="B12" s="4" t="n">
        <v>-117236</v>
      </c>
      <c r="C12" s="4" t="n">
        <v>-117236</v>
      </c>
    </row>
    <row r="13" spans="1:3">
      <c r="A13" s="3" t="s">
        <v>172</v>
      </c>
      <c r="B13" s="4" t="n">
        <v>18545</v>
      </c>
      <c r="C13" s="4" t="n">
        <v>17215</v>
      </c>
    </row>
    <row r="14" spans="1:3">
      <c r="A14" s="3" t="s">
        <v>173</v>
      </c>
      <c r="B14" s="4" t="n">
        <v>13539</v>
      </c>
      <c r="C14" s="4" t="n">
        <v>14622</v>
      </c>
    </row>
    <row r="15" spans="1:3">
      <c r="A15" s="3" t="s">
        <v>174</v>
      </c>
      <c r="B15" s="4" t="n">
        <v>12367</v>
      </c>
      <c r="C15" s="4" t="n">
        <v>11891</v>
      </c>
    </row>
    <row r="16" spans="1:3">
      <c r="A16" s="6" t="s">
        <v>175</v>
      </c>
    </row>
    <row r="17" spans="1:3">
      <c r="A17" s="3" t="s">
        <v>38</v>
      </c>
      <c r="B17" s="4" t="n">
        <v>-67580</v>
      </c>
    </row>
    <row r="18" spans="1:3">
      <c r="A18" s="3" t="s">
        <v>40</v>
      </c>
      <c r="B18" s="4" t="n">
        <v>-3277</v>
      </c>
      <c r="C18" s="4" t="n">
        <v>-7043</v>
      </c>
    </row>
    <row r="19" spans="1:3">
      <c r="A19" s="3" t="s">
        <v>39</v>
      </c>
      <c r="B19" s="4" t="n">
        <v>2433</v>
      </c>
      <c r="C19" s="4" t="n">
        <v>60112</v>
      </c>
    </row>
    <row r="20" spans="1:3">
      <c r="A20" s="3" t="s">
        <v>41</v>
      </c>
      <c r="C20" s="4" t="n">
        <v>7555</v>
      </c>
    </row>
    <row r="21" spans="1:3">
      <c r="A21" s="3" t="s">
        <v>49</v>
      </c>
      <c r="B21" s="4" t="n">
        <v>58516</v>
      </c>
      <c r="C21" s="4" t="n">
        <v>-53224</v>
      </c>
    </row>
    <row r="22" spans="1:3">
      <c r="A22" s="3" t="s">
        <v>50</v>
      </c>
      <c r="B22" s="4" t="n">
        <v>181067</v>
      </c>
      <c r="C22" s="4" t="n">
        <v>23165</v>
      </c>
    </row>
    <row r="23" spans="1:3">
      <c r="A23" s="3" t="s">
        <v>176</v>
      </c>
      <c r="C23" s="4" t="n">
        <v>-760764</v>
      </c>
    </row>
    <row r="24" spans="1:3">
      <c r="A24" s="3" t="s">
        <v>177</v>
      </c>
      <c r="B24" s="4" t="n">
        <v>-485980</v>
      </c>
      <c r="C24" s="4" t="n">
        <v>-1606535</v>
      </c>
    </row>
    <row r="25" spans="1:3">
      <c r="A25" s="6" t="s">
        <v>178</v>
      </c>
    </row>
    <row r="26" spans="1:3">
      <c r="A26" s="3" t="s">
        <v>179</v>
      </c>
      <c r="C26" s="4" t="n">
        <v>1074836</v>
      </c>
    </row>
    <row r="27" spans="1:3">
      <c r="A27" s="3" t="s">
        <v>180</v>
      </c>
      <c r="C27" s="4" t="n">
        <v>1074836</v>
      </c>
    </row>
    <row r="28" spans="1:3">
      <c r="A28" s="6" t="s">
        <v>181</v>
      </c>
    </row>
    <row r="29" spans="1:3">
      <c r="A29" s="3" t="s">
        <v>182</v>
      </c>
      <c r="B29" s="4" t="n">
        <v>-62549</v>
      </c>
      <c r="C29" s="4" t="n">
        <v>-62549</v>
      </c>
    </row>
    <row r="30" spans="1:3">
      <c r="A30" s="3" t="s">
        <v>183</v>
      </c>
      <c r="C30" s="4" t="n">
        <v>241832</v>
      </c>
    </row>
    <row r="31" spans="1:3">
      <c r="A31" s="3" t="s">
        <v>184</v>
      </c>
      <c r="B31" s="4" t="n">
        <v>500000</v>
      </c>
      <c r="C31" s="4" t="n">
        <v>225000</v>
      </c>
    </row>
    <row r="32" spans="1:3">
      <c r="A32" s="3" t="s">
        <v>185</v>
      </c>
      <c r="B32" s="4" t="n">
        <v>437451</v>
      </c>
      <c r="C32" s="4" t="n">
        <v>404283</v>
      </c>
    </row>
    <row r="33" spans="1:3">
      <c r="A33" s="3" t="s">
        <v>186</v>
      </c>
      <c r="B33" s="4" t="n">
        <v>-48529</v>
      </c>
      <c r="C33" s="4" t="n">
        <v>-127416</v>
      </c>
    </row>
    <row r="34" spans="1:3">
      <c r="A34" s="3" t="s">
        <v>187</v>
      </c>
      <c r="B34" s="4" t="n">
        <v>78609</v>
      </c>
      <c r="C34" s="4" t="n">
        <v>206025</v>
      </c>
    </row>
    <row r="35" spans="1:3">
      <c r="A35" s="3" t="s">
        <v>188</v>
      </c>
      <c r="B35" s="4" t="n">
        <v>30080</v>
      </c>
      <c r="C35" s="4" t="n">
        <v>78609</v>
      </c>
    </row>
    <row r="36" spans="1:3">
      <c r="A36" s="6" t="s">
        <v>189</v>
      </c>
    </row>
    <row r="37" spans="1:3">
      <c r="A37" s="3" t="s">
        <v>190</v>
      </c>
      <c r="B37" s="4" t="n">
        <v>75753</v>
      </c>
      <c r="C37" s="4" t="n">
        <v>89166</v>
      </c>
    </row>
    <row r="38" spans="1:3">
      <c r="A38" s="6" t="s">
        <v>191</v>
      </c>
    </row>
    <row r="39" spans="1:3">
      <c r="A39" s="3" t="s">
        <v>192</v>
      </c>
      <c r="B39" s="4" t="n">
        <v>252710</v>
      </c>
      <c r="C39" s="4" t="n">
        <v>81250</v>
      </c>
    </row>
    <row r="40" spans="1:3">
      <c r="A40" s="3" t="s">
        <v>193</v>
      </c>
      <c r="B40" s="4" t="n">
        <v>236461</v>
      </c>
      <c r="C40" s="5" t="n">
        <v>116162</v>
      </c>
    </row>
    <row r="41" spans="1:3">
      <c r="A41" s="3" t="s">
        <v>194</v>
      </c>
      <c r="C41" s="4" t="n">
        <v>25000</v>
      </c>
    </row>
    <row r="42" spans="1:3">
      <c r="A42" s="3" t="s">
        <v>195</v>
      </c>
      <c r="C42" s="5" t="n">
        <v>8535</v>
      </c>
    </row>
    <row r="43" spans="1:3">
      <c r="A43" s="3" t="s">
        <v>196</v>
      </c>
      <c r="B43" s="5" t="n">
        <v>6758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1</v>
      </c>
      <c r="B1" s="2" t="s">
        <v>1</v>
      </c>
    </row>
    <row r="2" spans="1:3">
      <c r="B2" s="2" t="s">
        <v>2</v>
      </c>
      <c r="C2" s="2" t="s">
        <v>35</v>
      </c>
    </row>
    <row r="3" spans="1:3">
      <c r="A3" s="6" t="s">
        <v>302</v>
      </c>
    </row>
    <row r="4" spans="1:3">
      <c r="A4" s="3" t="s">
        <v>392</v>
      </c>
      <c r="B4" s="5" t="n">
        <v>-249000</v>
      </c>
      <c r="C4" s="5" t="n">
        <v>17000</v>
      </c>
    </row>
    <row r="5" spans="1:3">
      <c r="A5" s="3" t="s">
        <v>393</v>
      </c>
      <c r="B5" s="3" t="s">
        <v>394</v>
      </c>
    </row>
    <row r="6" spans="1:3">
      <c r="A6" s="3" t="s">
        <v>395</v>
      </c>
      <c r="B6" s="5" t="n">
        <v>-52000</v>
      </c>
      <c r="C6" s="5" t="n">
        <v>2000</v>
      </c>
    </row>
    <row r="7" spans="1:3">
      <c r="A7" s="3" t="s">
        <v>396</v>
      </c>
      <c r="B7" s="3" t="s">
        <v>397</v>
      </c>
      <c r="C7" s="3" t="s">
        <v>398</v>
      </c>
    </row>
    <row r="8" spans="1:3">
      <c r="A8" s="3" t="s">
        <v>399</v>
      </c>
      <c r="C8" s="5" t="n">
        <v>1000</v>
      </c>
    </row>
    <row r="9" spans="1:3">
      <c r="A9" s="3" t="s">
        <v>400</v>
      </c>
      <c r="C9" s="3" t="s">
        <v>401</v>
      </c>
    </row>
    <row r="10" spans="1:3">
      <c r="A10" s="3" t="s">
        <v>402</v>
      </c>
      <c r="B10" s="5" t="n">
        <v>-5427000</v>
      </c>
      <c r="C10" s="5" t="n">
        <v>64000</v>
      </c>
    </row>
    <row r="11" spans="1:3">
      <c r="A11" s="3" t="s">
        <v>403</v>
      </c>
      <c r="B11" s="3" t="s">
        <v>404</v>
      </c>
      <c r="C11" s="3" t="s">
        <v>405</v>
      </c>
    </row>
    <row r="12" spans="1:3">
      <c r="A12" s="3" t="s">
        <v>406</v>
      </c>
      <c r="B12" s="5" t="n">
        <v>5728000</v>
      </c>
      <c r="C12" s="5" t="n">
        <v>-84000</v>
      </c>
    </row>
    <row r="13" spans="1:3">
      <c r="A13" s="3" t="s">
        <v>407</v>
      </c>
      <c r="B13" s="3" t="s">
        <v>408</v>
      </c>
      <c r="C13" s="3" t="s">
        <v>409</v>
      </c>
    </row>
    <row r="14" spans="1:3">
      <c r="A14" s="3" t="s">
        <v>410</v>
      </c>
      <c r="B14" s="5" t="n">
        <v>0</v>
      </c>
      <c r="C14" s="5"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412</v>
      </c>
      <c r="C1" s="2" t="s">
        <v>413</v>
      </c>
    </row>
    <row r="2" spans="1:3">
      <c r="A2" s="6" t="s">
        <v>302</v>
      </c>
    </row>
    <row r="3" spans="1:3">
      <c r="A3" s="3" t="s">
        <v>414</v>
      </c>
      <c r="B3" s="5" t="n">
        <v>90670</v>
      </c>
      <c r="C3" s="5" t="n">
        <v>90570</v>
      </c>
    </row>
    <row r="4" spans="1:3">
      <c r="A4" s="3" t="s">
        <v>415</v>
      </c>
      <c r="B4" s="4" t="n">
        <v>61100</v>
      </c>
      <c r="C4" s="4" t="n">
        <v>61100</v>
      </c>
    </row>
    <row r="5" spans="1:3">
      <c r="A5" s="3" t="s">
        <v>416</v>
      </c>
      <c r="B5" s="5" t="n">
        <v>151770</v>
      </c>
      <c r="C5" s="5" t="n">
        <v>15167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2"/>
    <col customWidth="1" max="2" min="2" width="80"/>
    <col customWidth="1" max="3" min="3" width="80"/>
    <col customWidth="1" max="4" min="4" width="80"/>
  </cols>
  <sheetData>
    <row r="1" spans="1:4">
      <c r="A1" s="1" t="s">
        <v>417</v>
      </c>
      <c r="B1" s="2" t="s">
        <v>418</v>
      </c>
      <c r="C1" s="2" t="s">
        <v>419</v>
      </c>
      <c r="D1" s="2" t="s">
        <v>352</v>
      </c>
    </row>
    <row r="2" spans="1:4">
      <c r="A2" s="3" t="s">
        <v>356</v>
      </c>
      <c r="D2" s="3" t="s">
        <v>357</v>
      </c>
    </row>
    <row r="3" spans="1:4">
      <c r="A3" s="3" t="s">
        <v>420</v>
      </c>
    </row>
    <row r="4" spans="1:4">
      <c r="A4" s="3" t="s">
        <v>356</v>
      </c>
      <c r="C4" s="3" t="s">
        <v>421</v>
      </c>
    </row>
    <row r="5" spans="1:4">
      <c r="A5" s="3" t="s">
        <v>422</v>
      </c>
    </row>
    <row r="6" spans="1:4">
      <c r="A6" s="3" t="s">
        <v>356</v>
      </c>
      <c r="B6" s="3" t="s">
        <v>4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7</v>
      </c>
      <c r="B1" s="2" t="s">
        <v>1</v>
      </c>
    </row>
    <row r="2" spans="1:2">
      <c r="B2" s="2" t="s">
        <v>2</v>
      </c>
    </row>
    <row r="3" spans="1:2">
      <c r="A3" s="6" t="s">
        <v>198</v>
      </c>
    </row>
    <row r="4" spans="1:2">
      <c r="A4" s="3" t="s">
        <v>197</v>
      </c>
      <c r="B4" s="3" t="s">
        <v>1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0</v>
      </c>
      <c r="B1" s="2" t="s">
        <v>1</v>
      </c>
    </row>
    <row r="2" spans="1:2">
      <c r="B2" s="2" t="s">
        <v>2</v>
      </c>
    </row>
    <row r="3" spans="1:2">
      <c r="A3" s="6" t="s">
        <v>198</v>
      </c>
    </row>
    <row r="4" spans="1:2">
      <c r="A4" s="3" t="s">
        <v>200</v>
      </c>
      <c r="B4" s="3"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6" t="s">
        <v>198</v>
      </c>
    </row>
    <row r="4" spans="1:2">
      <c r="A4" s="3" t="s">
        <v>202</v>
      </c>
      <c r="B4" s="3"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9T17:27:39Z</dcterms:created>
  <dcterms:modified xmlns:dcterms="http://purl.org/dc/terms/" xmlns:xsi="http://www.w3.org/2001/XMLSchema-instance" xsi:type="dcterms:W3CDTF">2017-06-09T17:27:39Z</dcterms:modified>
</cp:coreProperties>
</file>